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ncontrolling Interest" sheetId="9" state="visible" r:id="rId9"/>
    <sheet xmlns:r="http://schemas.openxmlformats.org/officeDocument/2006/relationships" name="Equity Investments"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Liabilities and Other P" sheetId="14" state="visible" r:id="rId14"/>
    <sheet xmlns:r="http://schemas.openxmlformats.org/officeDocument/2006/relationships" name="Deferred Tax Assets and Deferre" sheetId="15" state="visible" r:id="rId15"/>
    <sheet xmlns:r="http://schemas.openxmlformats.org/officeDocument/2006/relationships" name="Short Term Loans" sheetId="16" state="visible" r:id="rId16"/>
    <sheet xmlns:r="http://schemas.openxmlformats.org/officeDocument/2006/relationships" name="Related Party Transactions" sheetId="17" state="visible" r:id="rId17"/>
    <sheet xmlns:r="http://schemas.openxmlformats.org/officeDocument/2006/relationships" name="Major Customers and Credit Risk"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Statutory Reserv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ummary of Significant Accoun_3" sheetId="25" state="visible" r:id="rId25"/>
    <sheet xmlns:r="http://schemas.openxmlformats.org/officeDocument/2006/relationships" name="Equity Investments (Tables)" sheetId="26" state="visible" r:id="rId26"/>
    <sheet xmlns:r="http://schemas.openxmlformats.org/officeDocument/2006/relationships" name="Accounts Receivable, Net (Table"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Accrued Liabilities and Other_2" sheetId="30" state="visible" r:id="rId30"/>
    <sheet xmlns:r="http://schemas.openxmlformats.org/officeDocument/2006/relationships" name="Deferred Tax Assets and Defer_2"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Organization (Details)" sheetId="35" state="visible" r:id="rId35"/>
    <sheet xmlns:r="http://schemas.openxmlformats.org/officeDocument/2006/relationships" name="Organization (Details 1)" sheetId="36" state="visible" r:id="rId36"/>
    <sheet xmlns:r="http://schemas.openxmlformats.org/officeDocument/2006/relationships" name="Organization (Details 2)" sheetId="37" state="visible" r:id="rId37"/>
    <sheet xmlns:r="http://schemas.openxmlformats.org/officeDocument/2006/relationships" name="Organization (Details Textu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oncontrolling Interest (Detail" sheetId="41" state="visible" r:id="rId41"/>
    <sheet xmlns:r="http://schemas.openxmlformats.org/officeDocument/2006/relationships" name="Equity Investments (Details)" sheetId="42" state="visible" r:id="rId42"/>
    <sheet xmlns:r="http://schemas.openxmlformats.org/officeDocument/2006/relationships" name="Equity Investments (Details Tex"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Other Current Asset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crued Liabilities and Other_3" sheetId="49" state="visible" r:id="rId49"/>
    <sheet xmlns:r="http://schemas.openxmlformats.org/officeDocument/2006/relationships" name="Deferred Tax Assets and Defer_3" sheetId="50" state="visible" r:id="rId50"/>
    <sheet xmlns:r="http://schemas.openxmlformats.org/officeDocument/2006/relationships" name="Deferred Tax Assets and Defer_4" sheetId="51" state="visible" r:id="rId51"/>
    <sheet xmlns:r="http://schemas.openxmlformats.org/officeDocument/2006/relationships" name="Short Term Loans (Details)" sheetId="52" state="visible" r:id="rId52"/>
    <sheet xmlns:r="http://schemas.openxmlformats.org/officeDocument/2006/relationships" name="Related Party Transactions (Det" sheetId="53" state="visible" r:id="rId53"/>
    <sheet xmlns:r="http://schemas.openxmlformats.org/officeDocument/2006/relationships" name="Major Customers and Credit Ri_2"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Commitments (Details)" sheetId="58" state="visible" r:id="rId58"/>
    <sheet xmlns:r="http://schemas.openxmlformats.org/officeDocument/2006/relationships" name="Commitments (Details Textual)" sheetId="59" state="visible" r:id="rId59"/>
    <sheet xmlns:r="http://schemas.openxmlformats.org/officeDocument/2006/relationships" name="Statutory Reserve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49">
  <si>
    <t>Document and Entity Information</t>
  </si>
  <si>
    <t>12 Months Ended</t>
  </si>
  <si>
    <t>Dec. 31, 2018shares</t>
  </si>
  <si>
    <t>Document and Entity Information [Abstract]</t>
  </si>
  <si>
    <t>Entity Registrant Name</t>
  </si>
  <si>
    <t>China Customer Relations Centers, Inc.</t>
  </si>
  <si>
    <t>Entity Central Index Key</t>
  </si>
  <si>
    <t>0001620664</t>
  </si>
  <si>
    <t>Amendment Flag</t>
  </si>
  <si>
    <t>false</t>
  </si>
  <si>
    <t>Trading Symbol</t>
  </si>
  <si>
    <t>CCRC</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Shell Company</t>
  </si>
  <si>
    <t>Entity Emerging Growth Company</t>
  </si>
  <si>
    <t>true</t>
  </si>
  <si>
    <t>Entity Ex Transition Period</t>
  </si>
  <si>
    <t>Entity Filer Category</t>
  </si>
  <si>
    <t>Non-accelerated Filer</t>
  </si>
  <si>
    <t>Entity Common Stock, Shares Outstanding</t>
  </si>
  <si>
    <t>Consolidated Balance Sheets - USD ($)</t>
  </si>
  <si>
    <t>Dec. 31, 2018</t>
  </si>
  <si>
    <t>Dec. 31, 2017</t>
  </si>
  <si>
    <t>ASSETS</t>
  </si>
  <si>
    <t>Cash and cash equivalents</t>
  </si>
  <si>
    <t>Accounts receivable, net</t>
  </si>
  <si>
    <t>Notes receivable - related party</t>
  </si>
  <si>
    <t xml:space="preserve"> </t>
  </si>
  <si>
    <t>Prepayments</t>
  </si>
  <si>
    <t>Prepayment, related party</t>
  </si>
  <si>
    <t>Due from related parties, net</t>
  </si>
  <si>
    <t>Income taxes recoverable</t>
  </si>
  <si>
    <t>Other current assets</t>
  </si>
  <si>
    <t>Total current assets</t>
  </si>
  <si>
    <t>Equity investments</t>
  </si>
  <si>
    <t>Property and equipment, net</t>
  </si>
  <si>
    <t>Deferred tax assets</t>
  </si>
  <si>
    <t>Total non-current assets</t>
  </si>
  <si>
    <t>Total assets</t>
  </si>
  <si>
    <t>LIABILITIES AND EQUITY</t>
  </si>
  <si>
    <t>Accounts payable</t>
  </si>
  <si>
    <t>Accounts payable - related parties</t>
  </si>
  <si>
    <t>Accrued liabilities and other payables</t>
  </si>
  <si>
    <t>Deferred revenue</t>
  </si>
  <si>
    <t>Wages payable</t>
  </si>
  <si>
    <t>Income taxes payable</t>
  </si>
  <si>
    <t>Short term loans</t>
  </si>
  <si>
    <t>Total current liabilities</t>
  </si>
  <si>
    <t>Total liabilities</t>
  </si>
  <si>
    <t>Equity</t>
  </si>
  <si>
    <t>Common shares, $0.001 par value, 100,000,000 shares authorized, 18,329,600 shares issued and outstanding as of December 31, 2018 and December 31, 2017</t>
  </si>
  <si>
    <t>Additional paid-in capital</t>
  </si>
  <si>
    <t>Retained earnings</t>
  </si>
  <si>
    <t>Statutory reserves</t>
  </si>
  <si>
    <t>Accumulated other comprehensive income (loss)</t>
  </si>
  <si>
    <t>Total China Customer Relations Centers, Inc. share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6</t>
  </si>
  <si>
    <t>Income Statement [Abstract]</t>
  </si>
  <si>
    <t>Revenues, net</t>
  </si>
  <si>
    <t>Cost of revenues</t>
  </si>
  <si>
    <t>Gross profit</t>
  </si>
  <si>
    <t>Operating expenses:</t>
  </si>
  <si>
    <t>Selling, general &amp; administrative expenses</t>
  </si>
  <si>
    <t>Total operating expenses</t>
  </si>
  <si>
    <t>Income from operations</t>
  </si>
  <si>
    <t>Interest expense</t>
  </si>
  <si>
    <t>Government grants</t>
  </si>
  <si>
    <t>Other income</t>
  </si>
  <si>
    <t>Other expense</t>
  </si>
  <si>
    <t>Total other income</t>
  </si>
  <si>
    <t>Income before provision for income taxes</t>
  </si>
  <si>
    <t>Income tax provision</t>
  </si>
  <si>
    <t>Net income</t>
  </si>
  <si>
    <t>Less: net income attributable to noncontrolling interest</t>
  </si>
  <si>
    <t>Net income attributable to China Customer Relations Centers, Inc.</t>
  </si>
  <si>
    <t>Comprehensive income</t>
  </si>
  <si>
    <t>Other comprehensive income (loss)</t>
  </si>
  <si>
    <t>Foreign currency translation adjustment</t>
  </si>
  <si>
    <t>Total Comprehensive income</t>
  </si>
  <si>
    <t>Less: Comprehensive income attributable to noncontrolling interest</t>
  </si>
  <si>
    <t>Comprehensive income attributable to China Customer Relations Centers, Inc.</t>
  </si>
  <si>
    <t>Earnings per share attributable to China Customer Relations Centers, Inc.</t>
  </si>
  <si>
    <t>Basic</t>
  </si>
  <si>
    <t>Diluted</t>
  </si>
  <si>
    <t>Weighted average common shares outstanding</t>
  </si>
  <si>
    <t>Consolidated Statements of Changes in Shareholders' Equity - USD ($)</t>
  </si>
  <si>
    <t>Common Stock</t>
  </si>
  <si>
    <t>Additional Paid-in Capital</t>
  </si>
  <si>
    <t>Statutory Reserves</t>
  </si>
  <si>
    <t>Retained Earnings</t>
  </si>
  <si>
    <t>Accumulated Other Comprehensive Income (Loss)</t>
  </si>
  <si>
    <t>Noncontrolling Interest</t>
  </si>
  <si>
    <t>Total</t>
  </si>
  <si>
    <t>Balance at Dec. 31, 2015</t>
  </si>
  <si>
    <t>Balance, Shares at Dec. 31, 2015</t>
  </si>
  <si>
    <t>Transfer to reserve</t>
  </si>
  <si>
    <t>Balance at Dec. 31, 2016</t>
  </si>
  <si>
    <t>Balance, Shares at Dec. 31, 2016</t>
  </si>
  <si>
    <t>Distribution of dividend to non-controlling investor</t>
  </si>
  <si>
    <t>Balance at Dec. 31, 2017</t>
  </si>
  <si>
    <t>Balance, Shares at Dec. 31, 2017</t>
  </si>
  <si>
    <t>Balance at Dec. 31, 2018</t>
  </si>
  <si>
    <t>Balance, Shares at Dec. 31, 2018</t>
  </si>
  <si>
    <t>Consolidated Statements of Cash Flows - USD ($)</t>
  </si>
  <si>
    <t>Cash flows from operating activities</t>
  </si>
  <si>
    <t>Adjustments to reconcile net income to net cash provided by operating activities:</t>
  </si>
  <si>
    <t>Depreciation</t>
  </si>
  <si>
    <t>Allowance for doubtful accounts</t>
  </si>
  <si>
    <t>Loss on disposal of property and equipment</t>
  </si>
  <si>
    <t>Deferred income taxes</t>
  </si>
  <si>
    <t>Changes in assets and liabilities:</t>
  </si>
  <si>
    <t>Net cash provided by operating activities</t>
  </si>
  <si>
    <t>Cash flows from investing activities</t>
  </si>
  <si>
    <t>Purchase of property and equipment</t>
  </si>
  <si>
    <t>Proceed from disposal of property and equipment</t>
  </si>
  <si>
    <t>Repayment from third parties</t>
  </si>
  <si>
    <t>Loans on third parties</t>
  </si>
  <si>
    <t>Repayments from related parties</t>
  </si>
  <si>
    <t>Advance to related parties</t>
  </si>
  <si>
    <t>Payments for equity investments</t>
  </si>
  <si>
    <t>Net cash used in investing activities</t>
  </si>
  <si>
    <t>Cash flows from financing activities</t>
  </si>
  <si>
    <t>Contribution from noncontrolling investor in subsidiary</t>
  </si>
  <si>
    <t>Dividend distributed to noncontrolling investor in subsidiary</t>
  </si>
  <si>
    <t>Repayment to related parties</t>
  </si>
  <si>
    <t>Borrowings of short term loans</t>
  </si>
  <si>
    <t>Repayment of short term loans</t>
  </si>
  <si>
    <t>Net cash provided by (used in) financing activities</t>
  </si>
  <si>
    <t>Effect of exchange rate changes on cash, cash equivalents and restricted cash</t>
  </si>
  <si>
    <t>Net change in cash, cash equivalents and restricted cash</t>
  </si>
  <si>
    <t>Cash, cash equivalents and restricted cash, beginning of the year</t>
  </si>
  <si>
    <t>Cash, cash equivalents and restricted cash, end of the year</t>
  </si>
  <si>
    <t>Supplemental cash flow information</t>
  </si>
  <si>
    <t>Interest paid</t>
  </si>
  <si>
    <t>Income taxes paid</t>
  </si>
  <si>
    <t>Non-cash investing and financing activities</t>
  </si>
  <si>
    <t>Transfer from prepayments to property and equipment</t>
  </si>
  <si>
    <t>Liabilities assumed in connection with purchase of PPE</t>
  </si>
  <si>
    <t>Property and equipment paid by related party</t>
  </si>
  <si>
    <t>Short term debt reclassified to due to related party</t>
  </si>
  <si>
    <t>Advance to related party settled through service provided</t>
  </si>
  <si>
    <t>Settlement of notes receivable from a third party</t>
  </si>
  <si>
    <t>Operating expenses paid by related party</t>
  </si>
  <si>
    <t>Reconciliation of cash, cash equivalents and restricted cash to the consolidated balance sheets</t>
  </si>
  <si>
    <t>Restricted cash</t>
  </si>
  <si>
    <t>Total cash, cash equivalents and restricted cash</t>
  </si>
  <si>
    <t>Organization</t>
  </si>
  <si>
    <t>Organization, Consolidation and Presentation of Financial Statements [Abstract]</t>
  </si>
  <si>
    <t>ORGANIZATION</t>
  </si>
  <si>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except for cash and cash equivalents, as disclosed in the table at page F-11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except for cash and cash equivalents
and long term investment, as disclosed in the table at page F-11 or conduct any operations. Shandong Taiying Technology Co., Ltd
(“Taiying”) was incorporated on December 18, 2007 as a domestic Chinese corporation. Taiying and its wholly owned
or majority owned subsidiaries are engaged in business process outsourcing (“BPO”), acting as a service provider focusing
on the complex voice-based and onlin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substantially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the filing date, the Company’s subsidiaries and variable interest entities are as follows:
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lobal Telecare Services Limited (“GTSL”) February 17, 2017 Hong Kong 100% (2) Holding company for future acquisition of foreign businesses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Shandong Taiying Technology Chuzhou Branch Company (“STTCZB”) January 28, 2019 PRC 100% (2) BPO service provider principally serves Anhui Province (1)
VIE effectively controlled by WFOE through a series of contractual agreements (2)
Wholly-owned subsidiaries of Taiying (3)
Wholly-owned subsidiary of BTTC (4)
49% owned by Beijing Jiate Information Technology Co., Ltd. (5) Wholly-owned subsidiary of Central BPO As
of December 31, 2018 and 2017, the assets and liabilities in the Company’s balance sheets relate to CCRC, CBPO, and WOFE
are as follows:
December 31, 2018 December 31, 2017
Held by CCRC Held by CBPO Held by WFOE Held by CCRC Held by CBPO Held by WFOE
Assets
Cash and cash equivalents $ 579,490 $ 17,219 $ 4,729,713 $ 1,209,530 $ 12,219 $ 5,021,541
Other receivables 2,035 - 73 2,035 - 544
Prepayments 109,583 - 9,730 - - -
Income taxes recoverable - - 11,942 - - -
Long term investment - 5,000,000 - - 5,000,000 -
Property and equipment, net - - 15,084 - - -
Liabilities
Other payables $ 34,797 $ 57,000 $ 34,809 $ 15,295 $ 52,000 $ -
Wages payable 100,000 - 130,882 - - - As of December 31, 2018 and 2017, the carrying amount and classification
of the assets and liabilities in the Company’s balance sheets that relate to the Company’s VIE and VIE’s subsidiaries
is as follows:
December 31, December 31,
ASSETS
Cash and cash equivalents $ 19,093,490 $ 12,385,075
Accounts receivable, net 30,050,506 23,689,583
Notes receivable – related party - 968,277
Prepayments 1,570,522 1,217,149
Prepayment, related party 91,618 -
Due from related parties, net 199,994 219,051
Income taxes recoverable 516,053 -
Other current assets 1,957,815 1,082,350
Total current assets of VIE and its subsidiaries 53,479,998 39,561,485
Equity investments 3,491,653 3,688,676
Property and equipment, net 8,275,376 6,067,338
Deferred tax assets 486,009 313,463
Total non-current assets of VIE and its subsidiaries 12,253,038 10,069,477
Total assets of VIE and its subsidiaries $ 65,733,036 $ 49,630,962
LIABILITIES
Accounts payable $ 610,724 $ 495,177
Accounts payable - related parties 162,112 46,661
Accrued liabilities and other payables 5,546,553 4,657,528
Deferred revenue 361,636 607,660
Wages payable 6,851,256 5,565,078
Income taxes payable 364,157 541,321
Short term loans 3,635,623 3,842,371
Total current liabilities of VIE and its subsidiaries 17,532,061 15,755,796
Total liabilities of VIE and its subsidiaries $ 17,532,061 $ 15,755,796 </t>
  </si>
  <si>
    <t>Summary of Significant Accounting Policies</t>
  </si>
  <si>
    <t>Accounting Policies [Abstract]</t>
  </si>
  <si>
    <t>SUMMARY OF SIGNIFICANT ACCOUNTING POLICIES</t>
  </si>
  <si>
    <t>Note
2 – SUMMARY OF SIGNIFICANT ACCOUNTING POLICIES 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 Reclassification Certain
prior year amounts have been reclassified to conform to the current period presentation. These reclassifications had no impact
on net earnings and financial position.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18, 2017 and 2016, the Company had gain (loss) of $231,928, ($283,343) and $278,411, respectively, resulted from foreign
currency transactions, which was included in other income (other expense)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doubtful accounts, income taxes including the valuation allowance for
deferred tax assets, and estimated amounts of variable consideration in the Company’s revenue recognitio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18 and 2017,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 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and short term loans, the carrying amounts approximate their fair values due to the short maturities. 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and comprehensive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 Revenue
Recognition The
Company operates call centers and generates revenues primarily by providing BPO services, which focus on complex, voice-based
and online-based segment of customer care services. On
January 1, 2018, the Company adopted ASC 606, Revenue from Contracts with Customers Revenue Recognition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and customer relationship management, and ii) outbound
call service, which includes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h things as successfully selling a product or completing a survey.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represented
receipt in advance from customers. As of December 31, 2018, receipt in advance from customers was $361,636. As of December 31,
2017, receipt in advance from customers was $331,009, of which $310,510 was recognized as revenue in the year ended December 31,
2018. Receipt in advance from customers is included in deferred revenue in the consolidated balance sheets. The Company does not
have any contract assets. 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Research
and Development Expenses Research
and development expenses consist primarily of wage expense incurred to personnel to continuously upgrade the Company’s existing
software products. For the years ended December 31, 2018, 2017, and 2016, research and development expenses of $4,069,794, $3,551,629,and
$3,264,073 were included in selling, general and administrative expenses in the consolidated statements of income and comprehensive
income.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Subsequent
to the Company’s adoption of ASC 321 on January 1, 2018,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y 2014, the FASB issued ASU 2014-09, “ Revenue from Contracts with Customers (ASC 606) In
January 2016, the FASB issued ASU No. 2016-01, “ Financial Instruments – Overall (Subtopic 825-10): Recognition
and Measurement of Financial Assets and Financial Liabilities ASU
2016-01 was further amended in February 2018 by ASU 2018-03, “ Technical Corrections and Improvements to Financial Instruments-Overall
(Subtopic 825-10): Recognition and Measurement of Financial Assets and Financial Liabilities ASU
2016-01 and 2018-03 are effective for public companies for fiscal years beginning after December 15, 2017, including interim periods
within those fiscal years. The Company adopted the ASU effective January 1, 2018. The adoption did not have a material impact
on our consolidated financial statements. In
February 2016, the FASB issued ASU 2016-02, “ Leases (Topic 842) The
standard will be effective for the Company beginning January 1, 2019, with early adoption permitted. The Company will adopt the
standard on Januar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estimates that approximately $8.7 million would be recognized as total right-of-use assets and total lease
liabilities in the consolidated balance sheets as of January 1, 2019. However, the Company does not expect the adoption to have
a material impact to the consolidated statements of income and comprehensive income and cash flows. In
November 2016, the FASB issued ASU 2016-18, “ Statement of Cash Flows (ASC 230): Restricted Cash As
a result of the adoption, net cash provided by investing activities was adjusted to exclude the changes in restricted cash, resulting
in an increase of $500,000 in net cash used in investing activities in the previously reported amount for the year ended December
31, 2017. The Company’s restricted cash represents cash deposits in escrow account in relation to our IPO commenced in 2015,
separately from cash and cash equivalents. In
October 2018, the FASB released ASU No. 2018-17, “ Consolidation (“ASC 810”): Targeted Improvements</t>
  </si>
  <si>
    <t>Noncontrolling Interest [Abstract]</t>
  </si>
  <si>
    <t>NONCONTROLLING INTEREST</t>
  </si>
  <si>
    <t>Note
3 – NONCONTROLLING INTEREST Beijing Jiate Information Technology Co., Ltd. ("Jiate")
holds 49% equity interest in HTCC starting January 31, 2017 pursuant to an investment agreement entered between HTCC, its parent
company Taiying and Jiate in July 2016. On April 10, 2018, HTCC declared a dividend of RMB5 million
to Taiying and HTCC. The dividend was allocated based on the equity interest percentage as of the date of declaration. As a result,
$355,232 was distributed to Jiate on December 14, 2018.</t>
  </si>
  <si>
    <t>Equity Investments</t>
  </si>
  <si>
    <t>Investments, All Other Investments [Abstract]</t>
  </si>
  <si>
    <t>EQUITY INVESTMENTS</t>
  </si>
  <si>
    <t xml:space="preserve">Note 4 – EQUITY INVESTMENTS On November 12, 2016, the Company entered into two separate
investment agreements with Beijing Ling Ban Future Technology Co., Ltd. (“Ling Ban”) and Beijing Ling Ban Intelligence
Online Services Co., Ltd. (“Ling Ban Online”), pursuant to which the Company agreed to invest RMB18 million (approximately
$2,592,000 at the time) and RMB6 million (approximately $864,000 at the time) in Ling Ban and Ling Ban Online, in order to obtain
6% and 10% equity interest in Ling Ban and Ling Ban Online, respectively. The Company further agreed to acquire an additional 10%
equity interest in Ling Ban Online from Ling Ban for RMB6 million (approximately $864,000). During the year ended December 31, 2017, the Company transferred
a total of RMB24 million ($3,509,404) to Ling Ban and Ling Ban Online, which represents 6% and 10% equity interest in Ling Ban
and Ling Ban Online, respectively. On July 24, 2017, the Company entered into a supplemental agreement with Ling Ban, pursuant
to which both parties consented to revoke the right the Company has to purchase of the additional 10% equity interest in Ling Ban
Online from Ling Ban. The Company accounts for the investments at the amount of the Company’s initial investment as the Company
is unable to exercise significant influence on the investees. Tai’an Taiying Wealth and Equity Investment and Management Co., Ltd. (“TWIC”) was established
on March 9, 2018 by David Wang, the Chief Financial Officer of the Company. As of the filing date, TWIC has not conducted any operations.
The Company intends to invest RMB2 million (approximately $290,000) in TWIC and has so far invested RMB10,000, or $1,461. Also
see Note 11. Upon the adoption of ASU 2016-02 effective January 1, 2018,
The Company elected to account for the investments in Ling Ban, Ling Ban Online and TWIC at cost, less impairment, plus or minus
changes resulting from observable price changes in orderly transaction for identical or similar investments of the same issuer,
if any, using the measurement alternative due to lack of readily determinable fair values, pursuant to ASC 321. The Company makes a qualitative assessment of whether the investments
is impaired at each reporting date. No impairment loss was identified during the year ended December 31, 2018. The following table entails the carrying value and change of
the Company’s investments in Ling Ban, Ling Ban Online and TWIC made in the years ended December 31, 2018 and 2017.
For the year For the year
Beginning Balance $ 3,688,676 $ -
Investment made to Ling Ban - 2,645,672
Investment made to Ling Ban Online - 863,732
Investment made to TWIC 1,461 -
Translation adjustment (198,484 ) 179,272
Ending Balance $ 3,491,653 $ 3,688,676 </t>
  </si>
  <si>
    <t>Accounts Receivable, Net</t>
  </si>
  <si>
    <t>Receivables [Abstract]</t>
  </si>
  <si>
    <t>ACCOUNTS RECEIVABLE, NET</t>
  </si>
  <si>
    <t xml:space="preserve">Note
5 – ACCOUNTS RECEIVABLE, NET Accounts
receivable, net, consists of the following:
December 31, December 31,
Accounts receivable $ 30,472,846 $ 24,135,940
Less: Allowance for doubtful accounts (422,340 ) (446,357 )
Accounts receivable, net $ 30,050,506 $ 23,689,583 The
changes in allowance for doubtful accounts consist of the following:
For the Year For the Year For the Year
Balance, beginning of the year $ 446,357 $ - $ 22,535
Provision for doubtful accounts - 429,803 33,993
Uncollectible receivables written-off - - (56,010 )
Translation adjustments (24,017 ) 16,554 (518 )
Balance, end of the year $ 422,340 $ 446,357 $ - </t>
  </si>
  <si>
    <t>Other Current Assets</t>
  </si>
  <si>
    <t>Deferred Costs, Capitalized, Prepaid, and Other Assets Disclosure [Abstract]</t>
  </si>
  <si>
    <t>OTHER CURRENT ASSETS</t>
  </si>
  <si>
    <t>Note
6 – OTHER CURRENT ASSETS Other
current assets mainly consist of other receivables and deposits. Other receivables principally include advances to employees for
business travel or business development purpose and other miscellaneous receivables such utility fees, social insurances, and
personal income tax paid in advances on behalf of employees. Deposits include guarantee deposit, rent deposit, and security deposit
for bidding customer projects. As of December 31, 2018 and 2017, other current assets consist of the following:
December 31,
2018 2017
Other receivables $ 557,401 $ 195,397
Deposits 1,402,522 889,186
Others - 346
Total other current assets $ 1,959,923 $ 1,084,929</t>
  </si>
  <si>
    <t>Property and Equipment, Net</t>
  </si>
  <si>
    <t>Property, Plant and Equipment [Abstract]</t>
  </si>
  <si>
    <t>PROPERTY AND EQUIPMENT, NET</t>
  </si>
  <si>
    <t>Note
7 – PROPERTY AND EQUIPMENT, NET As
of December 31, 2018 and 2017, property and equipment consist of the following:
December 31, December 31,
Electronic equipment $ 11,512,111 $ 9,160,462
Office furniture and equipment 2,272,278 2,205,517
Motor vehicles 694,844 650,842
Construction in progress 344,348 784,317
Computer software 713,021 470,761
Leasehold improvements 2,704,269 1,557,931
Total property and equipment 18,240,871 14,829,830
Accumulated depreciation (9,950,411 ) (8,762,492 )
Property and equipment, net $ 8,290,460 $ 6,067,338 Depreciation expense for the years ended December 31, 2018,
2017 and 2016 was $2,635,242, $1,852,152, and $1,542,352, respectively. For the year ended December 31, 2018, the Company acquired property
and equipment on credit in the amount of $88,112. For the year ended December 31, 2017, the Company acquired property and equipment
on credit in the amount of $267,856, among which $15,539 is acquired through a related party. For the year ended December 31, 2016,
the Company acquired property and equipment on credit in the amount of $672,715, among which $238,353 is acquired through a related
party. See Note 11 for further discussion.</t>
  </si>
  <si>
    <t>Accrued Liabilities and Other Payables</t>
  </si>
  <si>
    <t>Payables and Accruals [Abstract]</t>
  </si>
  <si>
    <t>ACCRUED LIABILITIES AND OTHER PAYABLES</t>
  </si>
  <si>
    <t xml:space="preserve">Note
8 – ACCRUED LIABILITIES AND OTHER PAYABLES Accrued
liabilities and other payables mainly consist of bonus payables, VAT and other taxes payables, and other accrued liabilities.
Other accrued liabilities principally include accrued network rental expense in the telecommunication industry, unpaid travel
expense, accrued professional service expense, and rent payable for leased offices and apartments.
December 31,
2018 2017
Bonus payables $ 2,121,957 $ 1,529,791
VAT and other taxes payables 774,290 1,677,755
Other accrued liabilities 2,776,912 1,517,277
Total accrued liabilities and other payables $ 5,673,159 $ 4,724,823 </t>
  </si>
  <si>
    <t>Deferred Tax Assets and Deferred Tax Liabilities</t>
  </si>
  <si>
    <t>Income Tax Disclosure [Abstract]</t>
  </si>
  <si>
    <t>DEFERRED TAX ASSETS AND DEFERRED TAX LIABILITIES</t>
  </si>
  <si>
    <t xml:space="preserve">Note
9– DEFERRED TAX ASSETS AND DEFERRED TAX LIABILITIES The
components of the deferred tax assets and liabilities are as follows:
December 31,
2018 2017
Deferred tax assets
Revenue and expense cutoff $ 204,904 $ 78,456
Allowance for doubtful accounts 359,789 235,007
Loss carryforward 526,855 1,709,433
1,091,548 2,022,896
Less: valuation allowance (526,855 ) (1,709,433 )
$ 564,693 $ 313,463
Deferred tax liability
Depreciation of property and equipment $ 78,684 $ - For
the purpose of presentation in the consolidated balance sheets, certain deferred income tax assets and liabilities have been offset.
The following is the analysis of the deferred income tax balances for financial reporting purpose:
December 31,
2018 2017
Deferred tax assets $ 486,009 $ 313,463
Deferred tax liabilities $ - $ - </t>
  </si>
  <si>
    <t>Short Term Loans</t>
  </si>
  <si>
    <t>Debt Disclosure [Abstract]</t>
  </si>
  <si>
    <t>SHORT TERM LOANS</t>
  </si>
  <si>
    <t>Note 10 – SHORT TERM LOANS On December 18, 2017, the Company borrowed a one-year loan of
$3,780,490 from Bank of China, bears an annual interest rate of 5.22%. The loan was repaid on December 17, 2018. On January 18, 2018, the Company borrowed a one-year loan of
$3,891,596 from Bank of China, bears an annual interest rate of 5.22%. The loan was repaid on January 17, 2019. Both loans are guaranteed by Gary Wang, David Wang, Guoan Xu,
and their family spouses. The interest expenses for the years ended December 31, 2018,
2017 and 2016 were $404,958, $1,609 and $50,383, respectively.</t>
  </si>
  <si>
    <t>Related Party Transactions</t>
  </si>
  <si>
    <t>Related Party Transactions [Abstract]</t>
  </si>
  <si>
    <t>RELATED PARTY TRANSACTIONS</t>
  </si>
  <si>
    <t>Note
11 – RELATED PARTY TRANSACTIONS The
related parties had transactions for the years ended December 31, 2018, 2017 and 2016 consist of the following:
Name of Related Party Nature of Relationship
Guoan Xu Shareholder, Director and Vice President
Beijing Taiying Anrui Holding Co., Ltd. (“Beijing Taiying”) Sole Shareholder
Shandong Luk Information Technology Co., Ltd. (“Shandong Luk”) Controlled by the brother of Gary Wang, the Chief Executive Officer of the Company
Chongqing Shenggu Human Resources Co., Ltd. (“CSHR”) Controlled by Beijing Taiying
Chongqing Taiying Shiye Development Co., Ltd. (“Shiye”) David Wang being a 5% shareholder
Beijing Jiate Information Technology Co., Ltd. (“Jiate”) Noncontrolling shareholder of HTCC
Jiangsu Sound Valley Human Resource Management Co., Ltd. (“JSVH”) Controlled by Gary Wang
Jinan Shenggu Human Resources Management Co., Ltd. (“JSHR”) Controlled by Gary Wang
Beijing Shenggu Education Investment Co., Ltd. (“BSEI”) Controlled by Gary Wang
Tai’an Taiying Wealth and Equity Investment and Management Co., Ltd. (“TWIC”) David Wang being the legal person of TWIC Notes
receivable from related party As of December 31, 2017, the Company had receivable from Shiye
in the amount of $968,277, which was presented as notes receivable – related party in the consolidated balance sheets. On
April 10, 2018, the Company and Shiye entered into an agreement, pursuant to which Shiye agreed to settle the remaining outstanding
balance due to the Company before December 31, 2018. The Company has not received the payment and decided to reserve an allowance
for all the outstanding balance from Shiye as the Company does not expect to collect from Shiye within a reasonable period of time. Investment in related party company On September 13, 2018, the Company invested in TWIC in the amount of RMB10,000, or $1,461. TWIC was established
on March 9, 2018 by David Wang. As of the filing date, TWIC has not conducted any operations. As of December 31, 2018, the balance of equity investment in
TWIC was included in equity investments in the consolidated balance sheets. Revenues from related party The Company was the subcontractor of Shandong Luk. The Company
did not generate any related party revenues from Shandong Luk for the years ended December 31, 2018, 2017, and 2016. During the
year ended December 31, 2016, the Company decided to reserve an allowance for all outstanding receivable balance from Shandong
Luk as the Company does not expect to collect from Shandong Luk within a reasonable period of time. Services provided by related parties The Company subcontracted projects to Shandong Luk and Shandong
Luk provided services in the amount of $0, $67,440, and $485,304 for the years ended December 31, 2018, 2017, and 2016, respectively,
which were included in the cost of revenues. The Company does not have any outstanding balance owed to Shandong Luk as of December
31, 2018 and 2017. BSEI leased certain office space at Zaozhuang Software and Service
Industrial Park with a total area of 18,000 square meters, of which 6,500 square meters were subleased to ZSEC at a price of RMB0.5
per square meter per day, from July 1, 2018 to January 1, 2021. Lease expense incurred for the BSEI lease for the year ended December
31, 2018 was $88,441. As of December 31, 2018, the balance of lease payables to BSEI was $0. Jiate acts as an intermediary agent and receives commission
for referring customers to HTCC. Jiate charged the Company $121,397, $193,142 and $188,319 for the customers it referred to the
Company during the years ended December 31, 2018, 2017 and 2016, which was included in selling, general and administrative expenses.
As of December 31, 2018 and 2017, the balance owed to Jiate was $55,339 and $46,661, respectively. JSVH, JSHR and Beijing Taiying provided service to the Company
in the amount of $553,305, $35,089, and $0, respectively, during the year ended December 31, 2018, and $42,060, $0, and $108,453,
respectively, during the year ended December 31, 2017. The expense from which were included in selling, general and administrative
expenses. As of December 31, 2018 and 2017, the collective balance owed to JSVH, JSHR and Beijing Taiying was $106,773 and $0,
respectively. Prepayment made to related party In the year ended December 31, 2018, the Company advanced Beijing
Taiying $95,244, representing prepayment for future services. As of December 31, 2018 and 2017, the balance of prepayment to related
party was $91,618 and $0, respectively. Due from related party Due from related party represents non-secured, interest free,
short-term loan CSHR obtained from the Company, which was due on demand. As of December 31, 2018 and 2017, the balance of due from
related party was $199,994 and $219,051, respectively. Subsequent to year end, CSHR repaid approximately $45,000 of
the outstanding balance. Due
to related parties For
the years ended December 31, 2018, 2017, and 2016, Guoan Xu paid expenses on behalf of the Company in the amount of $0, $0, and
$1,746, respectively, and the Company made repayment to Guoan Xu in the amount of $0, $1,717, and $0, respectively. As of December
2018 and 2017, the balance owed to Guoan Xu was $0. For the years ended December 31, 2018, 2017, and 2016, the Company
purchased property and equipment through Jiate in the amount of $0, $15,539, and $238,353, respectively, The Company made payment
to Jiate in the amount of $0, $472,197, and $0 during the years ended December 31, 2018, 2017, and 2016, respectively.</t>
  </si>
  <si>
    <t>Major Customers and Credit Risk</t>
  </si>
  <si>
    <t>Risks and Uncertainties [Abstract]</t>
  </si>
  <si>
    <t>MAJOR CUSTOMERS AND CREDIT RISK</t>
  </si>
  <si>
    <t>Note
12 – MAJOR CUSTOMERS AND CREDIT RISK The Company had two customers for the year ended December 31, 2018 that contributed 10% or more of total
net revenues. The account receivable balance due from each of these two customers also accounted for 10% or more of accounts receivable
as of December 31, 2018. The Company had one customer including its provincial subsidiaries for the year ended December 31, 2017
that contributed 10% or more of total net revenues. The account receivable balance due from this customer also accounted for 10%
or more of accounts receivable as of December 31, 2017. The Company had two customers including their provincial subsidiaries in the year ended December 31, 2016
that contributed 10% or more of total net revenues. The account receivable balance due from each of these two customers also accounted
for 10% or more of accounts receivable as of December 31, 2016.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December 31, 2018
and 2017.</t>
  </si>
  <si>
    <t>Income Taxes</t>
  </si>
  <si>
    <t>INCOME TAXES</t>
  </si>
  <si>
    <t>Note 13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VIE and VIE’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 On
April 6, 2012, State Administration of Taxation circulated the Announcement on Enterprise Income Tax Regarding Further Implementing
the Western China Development Strategy (the “Announcement”), effective retroactively on January 1, 2011, pursuant
to which a qualified enterprise will be granted for a preferential tax rate of 15%. For the year ended December 31, 2018, Taiying, Central BPO,
JTTC, SCBI, JTIS, HTCC, ZSEC and JXTT were entitled to a preferential EIT rate of 15% pursuant to the qualification of being HNTE,
and XTTC was entitled to a preferential EIT rate of 15% as it was a qualified enterprise as indicated in the Announcement; For
the year ended December 31, 2017, Taiying, Central BPO, JTTC, SCBI, JTIS, HTCC, and JXTT were entitled to a preferential EIT rate
of 15% pursuant to the qualification of being HNTE, and XTTC was entitled to a preferential EIT rate of 15% as it was a qualified
enterprise as indicated in the Announcement; For the year ended December 31, 2016, Taiying was entitled to a preferential EIT rate
of 15% pursuant to the qualification of being HNTE. Other PRC entities are subject to the 25% EIT rate of their
taxable income. The
provision for income taxes consists of the following:
For the Years Ended December 31,
2018 2017 2016
Current $ 3,163,789 1,539,515 $ 1,554,060
Deferred (196,909 ) (283,861 ) (105,137 )
Total $ 2,966,880 1,255,654 $ 1,448,923 The
reconciliations of the PRC statutory income tax rate and the Company’s effective income tax rate are as follows:
For the Years Ended December 31,
2018 2017 2016
PRC statutory income tax rate 25 % 25 % 25 %
Effect of income tax exemptions and reliefs (2.79 %) (14.59 %) (7.36 %)
Effect of expenses not deductible for tax purposes 0.21 % 0.47 % 0.39 %
Effect of income not taxable - - (0.49 %)
Effect of additional deduction allowed for tax purposes (8.57 %) (0.22 %) (2.66 %)
Effect of valuation allowance on deferred income tax assets 1.17 % 2.66 % 0.00 %
Effect of income tax rate difference under different tax jurisdictions 0.89 % 1.13 % 1.73 %
Others (0.83 %) (2.34 %) (1.61 %)
Total 15.08 % 12.11 % 15.00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8 and 2017.</t>
  </si>
  <si>
    <t>Commitments</t>
  </si>
  <si>
    <t>Commitments and Contingencies Disclosure [Abstract]</t>
  </si>
  <si>
    <t>COMMITMENTS</t>
  </si>
  <si>
    <t>Notes 14 – COMMITMENTS The Company leases facilities with expiration dates between
January 2019 and May 2026. Rental expense for the years ended December 31, 2018, 2017 and 2016 was $3,611,640, $2,733,265, and
$1,783,888, respectively. The Company has future minimum lease obligations as of December 31, 2018 as follows:
2019 $ 3,817,578
2020 2,517,457
2021 1,183,802
2022 1,029,210
2023 959,173
Thereafter 227,262
Total $ 9,734,482 JTIS leased offices and apartments located in Huai'an
Economic and Technology Development District (the "District"). To attract more business in the newly constructed business
center, the local government provided incentive to all companies located in the District by offering free office rent for certain
period of time. The lease expires between June 2019 and December 2019. For the year ended December 31, 2018, JTIS was provided
ten offices and four apartments free of charge by the local government.</t>
  </si>
  <si>
    <t>Statutory Reserves [Abstract]</t>
  </si>
  <si>
    <t>STATUTORY RESERVES</t>
  </si>
  <si>
    <t>Note 15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3,916,149 and $2,597,031 to statutory reserves as of December 31, 2018 and 2017, respectively.</t>
  </si>
  <si>
    <t>Subsequent Events</t>
  </si>
  <si>
    <t>Subsequent Events [Abstract]</t>
  </si>
  <si>
    <t>SUBSEQUENT EVENTS</t>
  </si>
  <si>
    <t>Note
16 – SUBSEQUENT EVENTS On January 17, 2017, the Company repaid the $3,891,596 loan
borrowed from Bank of China on January 18, 2018. On March 19, 2019, the Company borrowed a one-year loan of RMB25
million from Bank of China, bears an effective annual interest rate of 4.785%. The loan is guaranteed by Gary Wang, David Wang,
Guoan Xu, and their family spouses. Effective February 25, 2019, Taiying, the Company's VIE, increased its registered capital from RMB10 million
to RMB36 million by transferring RMB26 millions out of its accumulated earnings to its registered capital.</t>
  </si>
  <si>
    <t>Summary of Significant Accounting Policies (Policies)</t>
  </si>
  <si>
    <t>Basis of Presentation and Principals of Consolidation</t>
  </si>
  <si>
    <t>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t>
  </si>
  <si>
    <t>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t>
  </si>
  <si>
    <t>Reclassification</t>
  </si>
  <si>
    <t>Reclassification Certain
prior year amounts have been reclassified to conform to the current period presentation. These reclassifications had no impact
on net earnings and financial position.</t>
  </si>
  <si>
    <t>Foreign Currency Translation</t>
  </si>
  <si>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18, 2017 and 2016, the Company had gain (loss) of $231,928, ($283,343) and $278,411, respectively, resulted
from foreign currency transactions, which was included in other income (other expense) in the consolidated statements of income
and comprehensive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doubtful accounts, income taxes including the valuation allowance for deferred tax assets, and estimated amounts of variable
consideration in the Company's revenue recognitio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highly liquid instruments
with original maturities of three months or less.</t>
  </si>
  <si>
    <t>Accounts Receivable</t>
  </si>
  <si>
    <t>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t>
  </si>
  <si>
    <t>Impairment of Long-Lived Assets</t>
  </si>
  <si>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si>
  <si>
    <t>Property and Equipment</t>
  </si>
  <si>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18 and 2017,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t>
  </si>
  <si>
    <t>Fair Value of Financial Instruments</t>
  </si>
  <si>
    <t>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and short term loans, the carrying amounts approximate their fair values
due to the short maturities.</t>
  </si>
  <si>
    <t>Lease Commitments</t>
  </si>
  <si>
    <t>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and comprehensive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t>
  </si>
  <si>
    <t>Revenue Recognition</t>
  </si>
  <si>
    <t>Revenue Recognition The Company operates call centers and generates
revenues primarily by providing BPO services, which focus on complex, voice-based and online-based segment of customer care services. On January 1, 2018, the Company adopted
ASC 606, Revenue from Contracts with Customers, using the modified retrospective method applied to those contracts which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January 1, 2018.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cessfully selling a
product or completing a survey, etc.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are receipt in advance
from customers. As of December 31, 2018, receipt in advance from customers was $361,636. As of December 31, 2017, receipt in advance
from customers was and $331,009, of which $310,510 was recognized as revenue in the year ended December 31, 2018. Receipt in advance
from customers is included in deferred revenue in the consolidated balance sheets. The Company does not have any contract asset.</t>
  </si>
  <si>
    <t>Government Grants</t>
  </si>
  <si>
    <t>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t>
  </si>
  <si>
    <t>Research and Development Expenses</t>
  </si>
  <si>
    <t>Research
and Development Expenses Research and development expenses consist primarily of wage
expense incurred to personnel to continuously upgrade the Company's existing software products. For the years ended December
31, 2018, 2017, and 2016, research and development expenses of $4,069,794, $3,551,629,and $3,264,073 were included in selling,
general and administrative expenses in the consolidated statements of income and comprehensive income.</t>
  </si>
  <si>
    <t>Income tax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Subsequent to the Company's adoption of ASC 321 on January
1, 2018,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4, the FASB issued ASU 2014-09, " Revenue
from Contracts with Customers (ASC 606) In January 2016, the FASB issued ASU No. 2016-01, "Financial
Instruments – Overall (Subtopic 825-10): Recognition and Measurement of Financial Assets and Financial Liabilities,"
which improv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ASU allows a measurement alternative for equity investments without readily determinable
fair value and do not qualify for the existing practical expedient in ASC 820, Fair Value Measurements and Disclosures, at cost,
less any impairment, plus or minus changes resulting from observable price changes in orderly transaction for identical or similar
investments of the same issuer, if any.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2018-03 are effective for public companies for
fiscal years beginning after December 15, 2017, including interim periods within those fiscal years. The Company adopted the ASU
effective January 1, 2018. The adoption did not have a material impact on our consolidated financial statements. In February 2016, the FASB issued ASU 2016-02, " Leases
(Topic 842) The standard will be effective for the Company beginning January
1, 2019, with early adoption permitted. The Company will adopt the standard on Januar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estimates that approximately $8.7 million would
be recognized as total right-of-use assets and total lease liabilities in the consolidated balance sheets as of January 1, 2019.
However, the Company does not expect the adoption to have a material impact to the consolidated statements of income and comprehensive
income and cash flows. In November 2016, the FASB issued ASU 2016-18, "Statement
of Cash Flows (ASC 230): Restricted Cash"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starting January 1, 2018. As a result of the adoption, net cash provided by investing
activities was adjusted to exclude the changes in restricted cash, resulting in an increase of $500,000 in net cash used in investing
activities in the previously reported amount for the year ended December 31, 2017. The Company's restricted cash represents cash
deposits in escrow account in relation to our IPO commenced in 2015, separately from cash and cash equivalents. In October 2018, the FASB released ASU No. 2018-17, " Consolidation
("ASC 810"): Targeted Improvements</t>
  </si>
  <si>
    <t>Organization (Tables) - VIE and VIE's subsidiaries [Member]</t>
  </si>
  <si>
    <t>Variable Interest Entity [Line Items]</t>
  </si>
  <si>
    <t>Summary of subsidiaries and variable interest entities</t>
  </si>
  <si>
    <t>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lobal Telecare Services Limited ("GTSL") February 17, 2017 Hong Kong 100% (2) Holding company for future acquisition of foreign businesses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Shandong Taiying Technology Chuzhou Branch Company ("STTCZB") January 28, 2019 PRC 100% (2) BPO service provider principally serves Anhui Province (1)
VIE effectively controlled by WFOE through a series of contractual agreements (2)
Wholly-owned subsidiaries of Taiying (3)
Wholly-owned subsidiary of BTTC (4)
49% owned by Beijing Jiate Information Technology Co., Ltd. (5) Wholly-owned subsidiary of Central BPO</t>
  </si>
  <si>
    <t>Summary of balance sheet</t>
  </si>
  <si>
    <t xml:space="preserve">December 31, 2018 December 31, 2017
Held by CCRC Held by CBPO Held by WFOE Held by CCRC Held by CBPO Held by WFOE
Assets
Cash and cash equivalents $ 579,490 $ 17,219 $ 4,729,713 $ 1,209,530 $ 12,219 $ 5,021,541
Other receivables 2,035 - 73 2,035 - 544
Prepayments 109,583 - 9,730 - - -
Income taxes recoverable - - 11,942 - - -
Long term investment - 5,000,000 - - 5,000,000 -
Property and equipment, net - - 15,084 - - -
Liabilities
Other payables $ 34,797 $ 57,000 $ 34,809 $ 15,295 $ 52,000 $ -
Wages payable 100,000 - 130,882 - - -
December 31, December 31,
ASSETS
Cash and cash equivalents $ 19,093,490 $ 12,385,075
Accounts receivable, net 30,050,506 23,689,583
Notes receivable – related party - 968,277
Prepayments 1,570,522 1,217,149
Prepayment, related party 91,618 -
Due from related parties, net 199,994 219,051
Income taxes recoverable 516,053 -
Other current assets 1,957,815 1,082,350
Total current assets of VIE and its subsidiaries 53,479,998 39,561,485
Equity investments 3,491,653 3,688,676
Property and equipment, net 8,275,376 6,067,338
Deferred tax assets 486,009 313,463
Total non-current assets of VIE and its subsidiaries 12,253,038 10,069,477
Total assets of VIE and its subsidiaries $ 65,733,036 $ 49,630,962
LIABILITIES
Accounts payable $ 610,724 $ 495,177
Accounts payable - related parties 162,112 46,661
Accrued liabilities and other payables 5,546,553 4,657,528
Deferred revenue 361,636 607,660
Wages payable 6,851,256 5,565,078
Income taxes payable 364,157 541,321
Short term loans 3,635,623 3,842,371
Total current liabilities of VIE and its subsidiaries 17,532,061 15,755,796
Total liabilities of VIE and its subsidiaries $ 17,532,061 $ 15,755,796 </t>
  </si>
  <si>
    <t>Summary of Significant Accounting Policies (Tables)</t>
  </si>
  <si>
    <t>Summary of property and equipment estimated useful lives</t>
  </si>
  <si>
    <t>Electronic
equipment 3-5
years
Furniture
and Fixture 5
years
Motor
vehicles 4
years
Computer
software 5
years
Leasehold
improvements 5
years</t>
  </si>
  <si>
    <t>Equity Investments (Tables)</t>
  </si>
  <si>
    <t>Summary of carrying value and change of the Company's investments</t>
  </si>
  <si>
    <t xml:space="preserve"> For the year For the year
Beginning Balance $ 3,688,676 $ -
Investment made to Ling Ban - 2,645,672
Investment made to Ling Ban Online - 863,732
Investment made to TWIC 1,461 -
Translation adjustment (198,484 ) 179,272
Ending Balance $ 3,491,653 $ 3,688,676 </t>
  </si>
  <si>
    <t>Accounts Receivable, Net (Tables)</t>
  </si>
  <si>
    <t>Summary of accounts receivable, net</t>
  </si>
  <si>
    <t xml:space="preserve"> December 31, December 31,
Accounts receivable $ 30,472,846 $ 24,135,940
Less: Allowance for doubtful accounts (422,340 ) (446,357 )
Accounts receivable, net $ 30,050,506 $ 23,689,583 </t>
  </si>
  <si>
    <t>Schedule of changes in allowance for doubtful accounts</t>
  </si>
  <si>
    <t xml:space="preserve">For the Year For the Year For the Year
Balance, beginning of the year $ 446,357 $ - $ 22,535
Provision for doubtful accounts - 429,803 33,993
Uncollectible receivables written-off - - (56,010 )
Translation adjustments (24,017 ) 16,554 (518 )
Balance, end of the year $ 422,340 $ 446,357 $ - </t>
  </si>
  <si>
    <t>Other Current Assets (Tables)</t>
  </si>
  <si>
    <t>Schedule of other current assets</t>
  </si>
  <si>
    <t xml:space="preserve"> December 31,
2018 2017
Other receivables $ 557,401 $ 195,397
Deposits 1,402,522 889,186
Others - 346
Total other current assets $ 1,959,923 $ 1,084,929</t>
  </si>
  <si>
    <t>Property and Equipment, Net (Tables)</t>
  </si>
  <si>
    <t>Schedule of property and equipment</t>
  </si>
  <si>
    <t xml:space="preserve"> December 31, December 31,
Electronic equipment $ 11,512,111 $ 9,160,462
Office furniture and equipment 2,272,278 2,205,517
Motor vehicles 694,844 650,842
Construction in progress 344,348 784,317
Computer software 713,021 470,761
Leasehold improvements 2,704,269 1,557,931
Total property and equipment 18,240,871 14,829,830
Accumulated depreciation (9,950,411 ) (8,762,492 )
Property and equipment, net $ 8,290,460 $ 6,067,338 </t>
  </si>
  <si>
    <t>Accrued Liabilities and Other Payables (Tables)</t>
  </si>
  <si>
    <t>Schedule of accrued liabilities and other payables</t>
  </si>
  <si>
    <t xml:space="preserve"> December 31,
2018 2017
Bonus payables $ 2,121,957 $ 1,529,791
VAT and other taxes payables 774,290 1,677,755
Other accrued liabilities 2,776,912 1,517,277
Total accrued liabilities and other payables $ 5,673,159 $ 4,724,823 </t>
  </si>
  <si>
    <t>Deferred Tax Assets and Deferred Tax Liabilities (Tables)</t>
  </si>
  <si>
    <t>Schedule of deferred tax assets and liabilities</t>
  </si>
  <si>
    <t xml:space="preserve">December 31,
2018 2017
Deferred tax assets
Revenue and expense cutoff $ 204,904 $ 78,456
Allowance for doubtful accounts 359,789 235,007
Loss carryforward 526,855 1,709,433
1,091,548 2,022,896
Less: valuation allowance (526,855 ) (1,709,433 )
$ 564,693 $ 313,463
Deferred tax liability
Depreciation of property and equipment $ 78,684 $ - </t>
  </si>
  <si>
    <t>Schedule of analysis of the deferred income tax balances for financial reporting purpose</t>
  </si>
  <si>
    <t xml:space="preserve"> December 31,
2018 2017
Deferred tax assets $ 486,009 $ 313,463
Deferred tax liabilities $ - $ - </t>
  </si>
  <si>
    <t>Related Party Transactions (Tables)</t>
  </si>
  <si>
    <t>Schedule of due from related parties</t>
  </si>
  <si>
    <t xml:space="preserve">Name of Related Party Nature of Relationship
Guoan Xu Shareholder, Director and Vice President
Beijing Taiying Anrui Holding Co., Ltd. ("Beijing Taiying") Sole Shareholder
Shandong Luk Information Technology Co., Ltd. ("Shandong Luk") Controlled by the brother of Gary Wang, the Chief Executive Officer of the Company
Chongqing Shenggu Human Resources Co., Ltd. ("CSHR") Controlled by Beijing Taiying
Chongqing Taiying Shiye Development Co., Ltd. ("Shiye") David Wang being a 5% shareholder
Beijing Jiate Information Technology Co., Ltd. ("Jiate") Noncontrolling shareholder of HTCC
Jiangsu Sound Valley Human Resource Management Co., Ltd. ("JSVH") Controlled by Gary Wang
Jinan Shenggu Human Resources Management Co., Ltd. ("JSHR") Controlled by Gary Wang
Beijing Shenggu Education Investment Co., Ltd. ("BSEI") Controlled by Gary Wang
Tai'an Taiying Wealth and Equity Investment and Management Co., Ltd. ("TWIC") </t>
  </si>
  <si>
    <t>Income Taxes (Tables)</t>
  </si>
  <si>
    <t>Schedule of provision for income taxes</t>
  </si>
  <si>
    <t xml:space="preserve"> For the Years Ended December 31,
2018 2017 2016
Current $ 3,163,789 1,539,515 $ 1,554,060
Deferred (196,909 ) (283,861 ) (105,137 )
Total $ 2,966,880 1,255,654 $ 1,448,923 </t>
  </si>
  <si>
    <t>Schedule of reconciliations of company's effective income tax rate</t>
  </si>
  <si>
    <t xml:space="preserve"> For the Years Ended December 31,
2018 2017 2016
PRC statutory income tax rate 25 % 25 % 25 %
Effect of income tax exemptions and reliefs (2.79 %) (14.59 %) (7.36 %)
Effect of expenses not deductible for tax purposes 0.21 % 0.47 % 0.39 %
Effect of income not taxable - - (0.49 %)
Effect of additional deduction allowed for tax purposes (8.57 %) (0.22 %) (2.66 %)
Effect of valuation allowance on deferred income tax assets 1.17 % 2.66 % 0.00 %
Effect of income tax rate difference under different tax jurisdictions 0.89 % 1.13 % 1.73 %
Others (0.83 %) (2.34 %) (1.61 %)
Total 15.08 % 12.11 % 15.00 %</t>
  </si>
  <si>
    <t>Commitments (Tables)</t>
  </si>
  <si>
    <t>Summary of the company future minimum lease obligations</t>
  </si>
  <si>
    <t xml:space="preserve">2019 $ 3,817,578
2020 2,517,457
2021 1,183,802
2022 1,029,210
2023 959,173
Thereafter 227,262
Total $ 9,734,482 </t>
  </si>
  <si>
    <t>Organization (Details)</t>
  </si>
  <si>
    <t>China BPO Holdings Limited, ("CBPO") [Member]</t>
  </si>
  <si>
    <t>Entity Incorporation, Date of Incorporation</t>
  </si>
  <si>
    <t>Mar. 28,
		2014</t>
  </si>
  <si>
    <t>Entity Incorporation, State Country Name</t>
  </si>
  <si>
    <t>Hong Kong</t>
  </si>
  <si>
    <t>Percentage of effective ownership</t>
  </si>
  <si>
    <t>100.00%</t>
  </si>
  <si>
    <t>Principal Activities</t>
  </si>
  <si>
    <t>Holding company of WFOE</t>
  </si>
  <si>
    <t>Shandong Juncheng Information Technology Co., Ltd. (''WFOE'') [Member]</t>
  </si>
  <si>
    <t>Aug. 19,
		2014</t>
  </si>
  <si>
    <t>PRC</t>
  </si>
  <si>
    <t>Holding company</t>
  </si>
  <si>
    <t>Shandong Taiying Technology Co., Ltd. ("Taiying") [Member]</t>
  </si>
  <si>
    <t>Dec. 18,
		2007</t>
  </si>
  <si>
    <t>Percentage of effective ownership, description</t>
  </si>
  <si>
    <t>Contractual arrangements</t>
  </si>
  <si>
    <t>[1]</t>
  </si>
  <si>
    <t>BPO service provider principally serves North China</t>
  </si>
  <si>
    <t>Chongqing Central BPO Industry Co., Ltd. ("Central BPO") [Member]</t>
  </si>
  <si>
    <t>Jan. 28,
		2010</t>
  </si>
  <si>
    <t>[2]</t>
  </si>
  <si>
    <t>BPO service provider principally serves South China</t>
  </si>
  <si>
    <t>Jiangsu Taiying Technology Co., Ltd. ("JTTC") [Member]</t>
  </si>
  <si>
    <t>Feb. 25,
		2010</t>
  </si>
  <si>
    <t>BPO service provider which principally serves East China</t>
  </si>
  <si>
    <t>Hebei Taiying Communication BPO Co., Ltd. ("HTCC") [Member]</t>
  </si>
  <si>
    <t>Apr. 20,
		2010</t>
  </si>
  <si>
    <t>51.00%</t>
  </si>
  <si>
    <t>[3]</t>
  </si>
  <si>
    <t>BPO service provider which principally serves North China</t>
  </si>
  <si>
    <t>Shandong Central BPO Industry Co., Ltd. ("SCBI") [Member]</t>
  </si>
  <si>
    <t>Aug. 9,
		2012</t>
  </si>
  <si>
    <t>[4]</t>
  </si>
  <si>
    <t>Shandong Taiying Technology Chongqing Branch Company ("STTCB") [Member]</t>
  </si>
  <si>
    <t>Feb. 22,
		2013</t>
  </si>
  <si>
    <t>Jiangsu Central Information Service Co., Ltd. ("JCBI") [Member]</t>
  </si>
  <si>
    <t>Dec. 12,
		2013</t>
  </si>
  <si>
    <t>BPO service provider principally serves East China</t>
  </si>
  <si>
    <t>Anhui Taiying Information Technology Co., Ltd. ("ATIT") [Member]</t>
  </si>
  <si>
    <t>Dec. 26,
		2013</t>
  </si>
  <si>
    <t>Jiangsu Taiying Information Service Co., Ltd. (''JTIS'') [Member]</t>
  </si>
  <si>
    <t>Jul. 1,
		2014</t>
  </si>
  <si>
    <t>Nanjing Taiying E-Commercial Business Co., Ltd. (''NTEB'') [Member]</t>
  </si>
  <si>
    <t>Dec. 25,
		2014</t>
  </si>
  <si>
    <t>Jiangxi Taiying Technology Co., Ltd. (''JXTT'') [Member]</t>
  </si>
  <si>
    <t>Jan. 8,
		2015</t>
  </si>
  <si>
    <t>BPO service provider principally serves Southeast China</t>
  </si>
  <si>
    <t>Xinjiang Taiying Technology Co., Ltd ("XTTC") [Member]</t>
  </si>
  <si>
    <t>Mar. 20,
		2015</t>
  </si>
  <si>
    <t>BPO service provider principally serves Northwest, China</t>
  </si>
  <si>
    <t>Beijing Taiying Technology Co., Ltd. (''BTTC'') [Member]</t>
  </si>
  <si>
    <t>Jun. 30,
		2015</t>
  </si>
  <si>
    <t>Zaozhuang Shenggu E-commerce Co., Ltd. ("ZSEC") [Member]</t>
  </si>
  <si>
    <t>Jun. 16,
		2016</t>
  </si>
  <si>
    <t>[5]</t>
  </si>
  <si>
    <t>E-commerce service provider for the Company</t>
  </si>
  <si>
    <t>Baoding Taiying Information Technology Service Co.,Ltd("BTIT") [Member]</t>
  </si>
  <si>
    <t>Jun. 16,
		2017</t>
  </si>
  <si>
    <t>BPO service provider principally serves Hebei Province, China</t>
  </si>
  <si>
    <t>Sichuan Taiying Technology Co., Ltd.("STTC") [Member]</t>
  </si>
  <si>
    <t>Nov. 8,
		2017</t>
  </si>
  <si>
    <t>BPO service provider principally serves Sichuan Province, China</t>
  </si>
  <si>
    <t>Global Telecare Services Limited("GTSL") [Member]</t>
  </si>
  <si>
    <t>Feb. 17,
		2017</t>
  </si>
  <si>
    <t>Holding company for future acquisition of foreign businesses</t>
  </si>
  <si>
    <t>Guangxi Taiying Information Technology Co., Ltd.("GTTC") [Member]</t>
  </si>
  <si>
    <t>Mar. 28,
		2018</t>
  </si>
  <si>
    <t>BPO service provider principally serves Guangxi Zhuang Autonomous Region, China</t>
  </si>
  <si>
    <t>Guangdong Taiying Technology Co.,Ltd("GDTT") [Member]</t>
  </si>
  <si>
    <t>Sep. 6,
		2018</t>
  </si>
  <si>
    <t>BPO service provider principally serves Guangdong Province</t>
  </si>
  <si>
    <t>Shandong Taiying Technology Wuhan Branch Company ("STTWB") [Member]</t>
  </si>
  <si>
    <t>Nov. 8,
		2018</t>
  </si>
  <si>
    <t>BPO service provider principally serves Hubei Province</t>
  </si>
  <si>
    <t>Shandong Taiying Technology Chuzhou Branch Company [Member]</t>
  </si>
  <si>
    <t>Jan. 28,
		2019</t>
  </si>
  <si>
    <t>BPO service provider principally serves Anhui Province</t>
  </si>
  <si>
    <t>VIE effectively controlled by WFOE through a series of contractual agreements</t>
  </si>
  <si>
    <t>Wholly-owned subsidiaries of Taiying</t>
  </si>
  <si>
    <t>49% owned by Beijing Jiate Information Technology Co., Ltd.</t>
  </si>
  <si>
    <t>Wholly-owned subsidiary of Central BPO</t>
  </si>
  <si>
    <t>Wholly-owned subsidiary of BTTC</t>
  </si>
  <si>
    <t>Organization (Details 1) - USD ($)</t>
  </si>
  <si>
    <t>Dec. 31, 2015</t>
  </si>
  <si>
    <t>Assets</t>
  </si>
  <si>
    <t>Liabilities</t>
  </si>
  <si>
    <t>CBPO [Member]</t>
  </si>
  <si>
    <t>Other receivables</t>
  </si>
  <si>
    <t>Long term investment</t>
  </si>
  <si>
    <t>Other payables</t>
  </si>
  <si>
    <t>WFOE [Member]</t>
  </si>
  <si>
    <t>CCRC [Member]</t>
  </si>
  <si>
    <t>Organization (Details 2) - USD ($)</t>
  </si>
  <si>
    <t>Total current assets of VIE and its subsidiaries</t>
  </si>
  <si>
    <t>Total non-current assets of VIE and its subsidiaries</t>
  </si>
  <si>
    <t>Total assets of VIE and its subsidiaries</t>
  </si>
  <si>
    <t>LIABILITIES</t>
  </si>
  <si>
    <t>Total current liabilities of VIE and its subsidiaries</t>
  </si>
  <si>
    <t>Total liabilities of VIE and its subsidiaries</t>
  </si>
  <si>
    <t>VIE and VIE's subsidiaries [Member]</t>
  </si>
  <si>
    <t>Organization (Details Textual)</t>
  </si>
  <si>
    <t>Organization (Textual)</t>
  </si>
  <si>
    <t>Beijing TaiyingAnrui Holding Co., Ltd [Member]</t>
  </si>
  <si>
    <t>Summary of Significant Accounting Policies (Details)</t>
  </si>
  <si>
    <t>Motor vehicles [Member]</t>
  </si>
  <si>
    <t>Property, Plant and Equipment [Line Items]</t>
  </si>
  <si>
    <t>Estimated useful lives</t>
  </si>
  <si>
    <t>4 years</t>
  </si>
  <si>
    <t>Computer software [Member]</t>
  </si>
  <si>
    <t>5 years</t>
  </si>
  <si>
    <t>Leasehold improvements [Member]</t>
  </si>
  <si>
    <t>Electronic equipment [Member] | Minimum [Member]</t>
  </si>
  <si>
    <t>3 years</t>
  </si>
  <si>
    <t>Electronic equipment [Member] | Maximum [Member]</t>
  </si>
  <si>
    <t>Furniture and Fixture [Member]</t>
  </si>
  <si>
    <t>Summary of Significant Accounting Policies (Details Textual) - USD ($)</t>
  </si>
  <si>
    <t>Summary of Significant Accounting Policies (Textual)</t>
  </si>
  <si>
    <t>Capital lease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Related part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Foreign currency transactions</t>
  </si>
  <si>
    <t>Research and development expenses</t>
  </si>
  <si>
    <t>Advance from customers</t>
  </si>
  <si>
    <t>Revenue recognized</t>
  </si>
  <si>
    <t>Changes in restricted cash</t>
  </si>
  <si>
    <t>Owned subsidiary [Member]</t>
  </si>
  <si>
    <t>Noncontrolling interest, ownership percentage</t>
  </si>
  <si>
    <t>Noncontrolling Interest (Details) - USD ($)</t>
  </si>
  <si>
    <t>Dec. 14, 2018</t>
  </si>
  <si>
    <t>Apr. 10, 2018</t>
  </si>
  <si>
    <t>Jan. 31, 2017</t>
  </si>
  <si>
    <t>Noncontrolling Interest [Line Items]</t>
  </si>
  <si>
    <t>Dividends declared</t>
  </si>
  <si>
    <t>Beijing Jiate Information Technology [Member]</t>
  </si>
  <si>
    <t>49.00%</t>
  </si>
  <si>
    <t>Equity Investments (Details) - USD ($)</t>
  </si>
  <si>
    <t>Beginning Balance</t>
  </si>
  <si>
    <t>Investment made to Ling Ban</t>
  </si>
  <si>
    <t>Investment made to Ling Ban Online</t>
  </si>
  <si>
    <t>Investment made to TWIC</t>
  </si>
  <si>
    <t>Translation adjustment</t>
  </si>
  <si>
    <t>Ending Balance</t>
  </si>
  <si>
    <t>Equity Investments (Details Textual)</t>
  </si>
  <si>
    <t>Dec. 31, 2018USD ($)</t>
  </si>
  <si>
    <t>Dec. 31, 2018CNY (¥)</t>
  </si>
  <si>
    <t>Sep. 13, 2018USD ($)</t>
  </si>
  <si>
    <t>Sep. 13, 2018CNY (¥)</t>
  </si>
  <si>
    <t>Dec. 31, 2017USD ($)</t>
  </si>
  <si>
    <t>Dec. 31, 2017CNY (¥)</t>
  </si>
  <si>
    <t>Nov. 12, 2016USD ($)</t>
  </si>
  <si>
    <t>Nov. 12, 2016CNY (¥)</t>
  </si>
  <si>
    <t>TWIC [Member]</t>
  </si>
  <si>
    <t>Equity investments | $</t>
  </si>
  <si>
    <t>Beijing Ling Ban Future Technology Co., Ltd. [Member]</t>
  </si>
  <si>
    <t>Equity interest, percentage</t>
  </si>
  <si>
    <t>6.00%</t>
  </si>
  <si>
    <t>Beijing Ling Ban Intelligence Online Services Co., Ltd. [Member]</t>
  </si>
  <si>
    <t>Additional equity investments | $</t>
  </si>
  <si>
    <t>10.00%</t>
  </si>
  <si>
    <t>RMB [Member] | TWIC [Member]</t>
  </si>
  <si>
    <t>Equity investments | ¥</t>
  </si>
  <si>
    <t>RMB [Member] | Beijing Ling Ban Future Technology Co., Ltd. [Member]</t>
  </si>
  <si>
    <t>RMB [Member] | Beijing Ling Ban Intelligence Online Services Co., Ltd. [Member]</t>
  </si>
  <si>
    <t>Additional equity investments | ¥</t>
  </si>
  <si>
    <t>Accounts Receivable, Net (Details) - USD ($)</t>
  </si>
  <si>
    <t>Accounts receivable</t>
  </si>
  <si>
    <t>Less: Allowance for doubtful accounts</t>
  </si>
  <si>
    <t>Accounts Receivable, Net (Details 1) - USD ($)</t>
  </si>
  <si>
    <t>Balance, beginning of the year</t>
  </si>
  <si>
    <t>Provision for doubtful accounts</t>
  </si>
  <si>
    <t>Uncollectible receivables written-off</t>
  </si>
  <si>
    <t>Translation adjustments</t>
  </si>
  <si>
    <t>Balance, end of the year</t>
  </si>
  <si>
    <t>Other Current Assets (Details) - USD ($)</t>
  </si>
  <si>
    <t>Deposits</t>
  </si>
  <si>
    <t>Others</t>
  </si>
  <si>
    <t>Total other current assets</t>
  </si>
  <si>
    <t>Property and Equipment, Net (Details) - USD ($)</t>
  </si>
  <si>
    <t>Total property and equipment</t>
  </si>
  <si>
    <t>Accumulated depreciation</t>
  </si>
  <si>
    <t>Electronic equipment [Member]</t>
  </si>
  <si>
    <t>Office furniture and equipment [Member]</t>
  </si>
  <si>
    <t>Construction in progress [Member]</t>
  </si>
  <si>
    <t>Property and Equipment, Net (Details Textual) - USD ($)</t>
  </si>
  <si>
    <t>Property and Equipment, Net (Textual)</t>
  </si>
  <si>
    <t>Depreciation expense</t>
  </si>
  <si>
    <t>Beijing Jiate [Member] | Due To Related Parties [Member]</t>
  </si>
  <si>
    <t>Accrued Liabilities and Other Payables (Details) - USD ($)</t>
  </si>
  <si>
    <t>Bonus payables</t>
  </si>
  <si>
    <t>VAT and other taxes payables</t>
  </si>
  <si>
    <t>Other accrued liabilities</t>
  </si>
  <si>
    <t>Total accrued liabilities and other payables</t>
  </si>
  <si>
    <t>Deferred Tax Assets and Deferred Tax Liabilities (Details) - Deferred Tax [Member] - USD ($)</t>
  </si>
  <si>
    <t>Revenue an expense cutoff</t>
  </si>
  <si>
    <t>Loss carryforward</t>
  </si>
  <si>
    <t>Deferred tax assets, non-current, Gross</t>
  </si>
  <si>
    <t>Less: valuation allowance</t>
  </si>
  <si>
    <t>Deferred tax assets, non-current, Net</t>
  </si>
  <si>
    <t>Deferred tax liability</t>
  </si>
  <si>
    <t>Depreciation of property and equipment</t>
  </si>
  <si>
    <t>Deferred Tax Assets and Deferred Tax Liabilities (Details 1) - USD ($)</t>
  </si>
  <si>
    <t>Deferred tax liabilities</t>
  </si>
  <si>
    <t>Short Term Loans (Details) - USD ($)</t>
  </si>
  <si>
    <t>Dec. 18, 2017</t>
  </si>
  <si>
    <t>Jan. 19, 2018</t>
  </si>
  <si>
    <t>Short Term Loans (Textual)</t>
  </si>
  <si>
    <t>Short term loans, term</t>
  </si>
  <si>
    <t>One year</t>
  </si>
  <si>
    <t>Short-term loans borrowed</t>
  </si>
  <si>
    <t>Short term loans, repaid date</t>
  </si>
  <si>
    <t>Dec. 17,
		2018</t>
  </si>
  <si>
    <t>Jan. 17,
		2019</t>
  </si>
  <si>
    <t>Annual interest rate</t>
  </si>
  <si>
    <t>5.22%</t>
  </si>
  <si>
    <t>Interest expenses</t>
  </si>
  <si>
    <t>Related Party Transactions (Details Textual)</t>
  </si>
  <si>
    <t>1 Months Ended</t>
  </si>
  <si>
    <t>Jan. 17, 2017USD ($)</t>
  </si>
  <si>
    <t>Dec. 31, 2016USD ($)</t>
  </si>
  <si>
    <t>Related Party Transactions (Textual)</t>
  </si>
  <si>
    <t>Revenues from related party</t>
  </si>
  <si>
    <t>Advance to related party settled through service</t>
  </si>
  <si>
    <t>Related party receivable</t>
  </si>
  <si>
    <t>Due from related parties</t>
  </si>
  <si>
    <t>Loan provided to related parties</t>
  </si>
  <si>
    <t>Short term loan</t>
  </si>
  <si>
    <t>Repayments of borrowings</t>
  </si>
  <si>
    <t>Subsequently returned repayment amount</t>
  </si>
  <si>
    <t>Capital contribution</t>
  </si>
  <si>
    <t>Balance of equity investment</t>
  </si>
  <si>
    <t>TWIC [Member] | RMB [Member]</t>
  </si>
  <si>
    <t>BSEI [Member]</t>
  </si>
  <si>
    <t>Ground lease description</t>
  </si>
  <si>
    <t>BSEI leased certain office space at Zaozhuang Software and Service Industrial Park with a total area of 18,000 square meters, of which 6,500 square meters were subleased to ZSEC at a price of RMB0.5 per square meter per day, from July 1, 2018 to January 1, 2021.</t>
  </si>
  <si>
    <t>Lease expense</t>
  </si>
  <si>
    <t>Lease payables</t>
  </si>
  <si>
    <t>Due to related parties [Member]</t>
  </si>
  <si>
    <t>Related parties expenses</t>
  </si>
  <si>
    <t>Beijing Taiying Anrui Holding Co.,Ltd. [Member]</t>
  </si>
  <si>
    <t>Collective balance owed</t>
  </si>
  <si>
    <t>Chongqing Shenggu Human Resources Co., Ltd. [Member]</t>
  </si>
  <si>
    <t>Beijing Jiate Information Technology Co., Ltd. ("Jiate") [Member]</t>
  </si>
  <si>
    <t>Related party account payable</t>
  </si>
  <si>
    <t>General &amp; administrative expenses</t>
  </si>
  <si>
    <t>Beijing Jiate Information Technology Co., Ltd. ("Jiate") [Member] | Due to related parties [Member]</t>
  </si>
  <si>
    <t>Revenue from related party for services</t>
  </si>
  <si>
    <t>Jiangsu sound Valley Human Resource Management Co., Ltd [Member]</t>
  </si>
  <si>
    <t>Jinan Shenggu Human Resources Management Co., Ltd. [Member]</t>
  </si>
  <si>
    <t>Shandong Luk Information Technology Co., Ltd. ("Luk") [Member]</t>
  </si>
  <si>
    <t>Chongqing Taiying Shiye Development Co., Ltd. ("Shiye") [Member] | Notes Receivable From Related Party [Member]</t>
  </si>
  <si>
    <t>Major Customers and Credit Risk (Details) - Customers</t>
  </si>
  <si>
    <t>Major Customers and Credit Risk (Textual)</t>
  </si>
  <si>
    <t>Number of customers</t>
  </si>
  <si>
    <t>Concentration risk, percentage</t>
  </si>
  <si>
    <t>Accounts Receivable [Member]</t>
  </si>
  <si>
    <t>Income Taxes (Details) - USD ($)</t>
  </si>
  <si>
    <t>Current</t>
  </si>
  <si>
    <t>Deferred</t>
  </si>
  <si>
    <t>Income Taxes (Details 1)</t>
  </si>
  <si>
    <t>Schedule of reconciliations of the PRC statutory income tax rate</t>
  </si>
  <si>
    <t>PRC statutory income tax rate</t>
  </si>
  <si>
    <t>25.00%</t>
  </si>
  <si>
    <t>Effect of income tax exemptions and reliefs</t>
  </si>
  <si>
    <t>(2.79%)</t>
  </si>
  <si>
    <t>(14.59%)</t>
  </si>
  <si>
    <t>(7.36%)</t>
  </si>
  <si>
    <t>Effect of expenses not deductible for tax purposes</t>
  </si>
  <si>
    <t>0.21%</t>
  </si>
  <si>
    <t>0.47%</t>
  </si>
  <si>
    <t>0.39%</t>
  </si>
  <si>
    <t>Effect of income not taxable</t>
  </si>
  <si>
    <t>(0.49%)</t>
  </si>
  <si>
    <t>Effect of additional deduction allowed for tax purposes</t>
  </si>
  <si>
    <t>8.57%</t>
  </si>
  <si>
    <t>(0.22%)</t>
  </si>
  <si>
    <t>(2.66%)</t>
  </si>
  <si>
    <t>Effect of valuation allowance on deferred income tax assets</t>
  </si>
  <si>
    <t>1.17%</t>
  </si>
  <si>
    <t>2.66%</t>
  </si>
  <si>
    <t>0.00%</t>
  </si>
  <si>
    <t>Effect of income tax rate difference under different tax jurisdictions</t>
  </si>
  <si>
    <t>0.89%</t>
  </si>
  <si>
    <t>1.13%</t>
  </si>
  <si>
    <t>1.73%</t>
  </si>
  <si>
    <t>0.83%</t>
  </si>
  <si>
    <t>(2.34%)</t>
  </si>
  <si>
    <t>(1.61%)</t>
  </si>
  <si>
    <t>15.08%</t>
  </si>
  <si>
    <t>12.11%</t>
  </si>
  <si>
    <t>15.00%</t>
  </si>
  <si>
    <t>Income Taxes (Details Textual)</t>
  </si>
  <si>
    <t>Mar. 16, 2007</t>
  </si>
  <si>
    <t>Jan. 01, 2011</t>
  </si>
  <si>
    <t>Income Taxes (Textual)</t>
  </si>
  <si>
    <t>PRC enterprice income tax description</t>
  </si>
  <si>
    <t>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t>
  </si>
  <si>
    <t>Preferential tax rate</t>
  </si>
  <si>
    <t>Preferential enterprise income tax rate, description</t>
  </si>
  <si>
    <t>Taiying, Central BPO, JTTC, SCBI, JTIS, HTCC, ZSEC and JXTT were entitled to a preferential EIT rate of 15% pursuant to the qualification of being HNTE, and XTTC was entitled to a preferential EIT rate of 15% as it was a qualified enterprise as indicated in the Announcement; For the year ended December 31, 2017, Taiying, Central BPO, JTTC, SCBI, JTIS, HTCC, and JXTT were entitled to a preferential EIT rate of 15% pursuant to the qualification of being HNTE, and XTTC was entitled to a preferential EIT rate of 15% as it was a qualified enterprise as indicated in the Announcement; For the year ended December 31, 2016, Taiying was entitled to a preferential EIT rate of 15% pursuant to the qualification of being HNTE.</t>
  </si>
  <si>
    <t>Other PRC [Member]</t>
  </si>
  <si>
    <t>Tax percentage</t>
  </si>
  <si>
    <t>Hong Kong [Member]</t>
  </si>
  <si>
    <t>16.50%</t>
  </si>
  <si>
    <t>Commitments (Details)</t>
  </si>
  <si>
    <t>2019</t>
  </si>
  <si>
    <t>2020</t>
  </si>
  <si>
    <t>2021</t>
  </si>
  <si>
    <t>2022</t>
  </si>
  <si>
    <t>2023</t>
  </si>
  <si>
    <t>Thereafter</t>
  </si>
  <si>
    <t>Commitments (Details Textual) - USD ($)</t>
  </si>
  <si>
    <t>Commitments (Textual)</t>
  </si>
  <si>
    <t>Rental expense</t>
  </si>
  <si>
    <t>Operating lease expiration, description</t>
  </si>
  <si>
    <t>Between January 2019 and May 2026</t>
  </si>
  <si>
    <t>Lease expiration, description</t>
  </si>
  <si>
    <t>The lease expires between June 2019 and December 2019.</t>
  </si>
  <si>
    <t>Statutory Reserves (Details) - USD ($)</t>
  </si>
  <si>
    <t>Statutory Reserves (Textual)</t>
  </si>
  <si>
    <t>General reserves, description</t>
  </si>
  <si>
    <t>According to the Company Law in the PRC, companies are required to set aside 10% of their after-tax profit to general reserves each year, based on the PRC accounting standards, until the cumulative total of such reserves reaches 50% of the registered capital.</t>
  </si>
  <si>
    <t>Subsequent Events (Details) - USD ($)</t>
  </si>
  <si>
    <t>Mar. 19, 2019</t>
  </si>
  <si>
    <t>Feb. 25, 2019</t>
  </si>
  <si>
    <t>Jan. 17, 2017</t>
  </si>
  <si>
    <t>Subsequent Events (Textual)</t>
  </si>
  <si>
    <t>Repayments of loan</t>
  </si>
  <si>
    <t>Subsequent Events [Member]</t>
  </si>
  <si>
    <t>Loan borrowed, description</t>
  </si>
  <si>
    <t>The Company borrowed a one-year loan of RMB25 million from Bank of China, bears an effective annual interest rate of 4.785%. The loan is guaranteed by Gary Wang, David Wang, Guoan Xu, and their family spouses.</t>
  </si>
  <si>
    <t>Description of registered capital</t>
  </si>
  <si>
    <t>the Company's VIE, increased its registered capital from RMB10 million to RMB36 million by transferring RMB26 millions out of its accumulated earnings to its registered 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9</v>
      </c>
    </row>
    <row r="17" spans="1:2">
      <c r="A17" s="4" t="s">
        <v>28</v>
      </c>
      <c r="B17" s="4" t="s">
        <v>29</v>
      </c>
    </row>
    <row r="18" spans="1:2">
      <c r="A18" s="4" t="s">
        <v>30</v>
      </c>
      <c r="B18" s="4" t="s">
        <v>29</v>
      </c>
    </row>
    <row r="19" spans="1:2">
      <c r="A19" s="4" t="s">
        <v>31</v>
      </c>
      <c r="B19" s="4" t="s">
        <v>32</v>
      </c>
    </row>
    <row r="20" spans="1:2">
      <c r="A20" s="4" t="s">
        <v>33</v>
      </c>
      <c r="B20" s="5" t="n">
        <v>1832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35</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35</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35</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35</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35</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35</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35</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5</v>
      </c>
    </row>
    <row r="3" spans="1:2">
      <c r="A3" s="3" t="s">
        <v>202</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24419912</v>
      </c>
      <c r="C3" s="6" t="n">
        <v>18628365</v>
      </c>
    </row>
    <row r="4" spans="1:3">
      <c r="A4" s="4" t="s">
        <v>39</v>
      </c>
      <c r="B4" s="5" t="n">
        <v>30050506</v>
      </c>
      <c r="C4" s="5" t="n">
        <v>23689583</v>
      </c>
    </row>
    <row r="5" spans="1:3">
      <c r="A5" s="4" t="s">
        <v>40</v>
      </c>
      <c r="B5" s="4" t="s">
        <v>41</v>
      </c>
      <c r="C5" s="5" t="n">
        <v>968277</v>
      </c>
    </row>
    <row r="6" spans="1:3">
      <c r="A6" s="4" t="s">
        <v>42</v>
      </c>
      <c r="B6" s="5" t="n">
        <v>1689835</v>
      </c>
      <c r="C6" s="5" t="n">
        <v>1277149</v>
      </c>
    </row>
    <row r="7" spans="1:3">
      <c r="A7" s="4" t="s">
        <v>43</v>
      </c>
      <c r="B7" s="5" t="n">
        <v>91618</v>
      </c>
      <c r="C7" s="4" t="s">
        <v>41</v>
      </c>
    </row>
    <row r="8" spans="1:3">
      <c r="A8" s="4" t="s">
        <v>44</v>
      </c>
      <c r="B8" s="5" t="n">
        <v>199994</v>
      </c>
      <c r="C8" s="5" t="n">
        <v>219051</v>
      </c>
    </row>
    <row r="9" spans="1:3">
      <c r="A9" s="4" t="s">
        <v>45</v>
      </c>
      <c r="B9" s="5" t="n">
        <v>527995</v>
      </c>
      <c r="C9" s="4" t="s">
        <v>41</v>
      </c>
    </row>
    <row r="10" spans="1:3">
      <c r="A10" s="4" t="s">
        <v>46</v>
      </c>
      <c r="B10" s="5" t="n">
        <v>1959923</v>
      </c>
      <c r="C10" s="5" t="n">
        <v>1084929</v>
      </c>
    </row>
    <row r="11" spans="1:3">
      <c r="A11" s="4" t="s">
        <v>47</v>
      </c>
      <c r="B11" s="5" t="n">
        <v>58939783</v>
      </c>
      <c r="C11" s="5" t="n">
        <v>45867354</v>
      </c>
    </row>
    <row r="12" spans="1:3">
      <c r="A12" s="4" t="s">
        <v>48</v>
      </c>
      <c r="B12" s="5" t="n">
        <v>3491653</v>
      </c>
      <c r="C12" s="5" t="n">
        <v>3688676</v>
      </c>
    </row>
    <row r="13" spans="1:3">
      <c r="A13" s="4" t="s">
        <v>49</v>
      </c>
      <c r="B13" s="5" t="n">
        <v>8290460</v>
      </c>
      <c r="C13" s="5" t="n">
        <v>6067338</v>
      </c>
    </row>
    <row r="14" spans="1:3">
      <c r="A14" s="4" t="s">
        <v>50</v>
      </c>
      <c r="B14" s="5" t="n">
        <v>486009</v>
      </c>
      <c r="C14" s="5" t="n">
        <v>313463</v>
      </c>
    </row>
    <row r="15" spans="1:3">
      <c r="A15" s="4" t="s">
        <v>51</v>
      </c>
      <c r="B15" s="5" t="n">
        <v>12268122</v>
      </c>
      <c r="C15" s="5" t="n">
        <v>10069477</v>
      </c>
    </row>
    <row r="16" spans="1:3">
      <c r="A16" s="4" t="s">
        <v>52</v>
      </c>
      <c r="B16" s="5" t="n">
        <v>71207905</v>
      </c>
      <c r="C16" s="5" t="n">
        <v>55936831</v>
      </c>
    </row>
    <row r="17" spans="1:3">
      <c r="A17" s="3" t="s">
        <v>53</v>
      </c>
    </row>
    <row r="18" spans="1:3">
      <c r="A18" s="4" t="s">
        <v>54</v>
      </c>
      <c r="B18" s="5" t="n">
        <v>610724</v>
      </c>
      <c r="C18" s="5" t="n">
        <v>495177</v>
      </c>
    </row>
    <row r="19" spans="1:3">
      <c r="A19" s="4" t="s">
        <v>55</v>
      </c>
      <c r="B19" s="5" t="n">
        <v>162112</v>
      </c>
      <c r="C19" s="5" t="n">
        <v>46661</v>
      </c>
    </row>
    <row r="20" spans="1:3">
      <c r="A20" s="4" t="s">
        <v>56</v>
      </c>
      <c r="B20" s="5" t="n">
        <v>5673159</v>
      </c>
      <c r="C20" s="5" t="n">
        <v>4724823</v>
      </c>
    </row>
    <row r="21" spans="1:3">
      <c r="A21" s="4" t="s">
        <v>57</v>
      </c>
      <c r="B21" s="5" t="n">
        <v>361636</v>
      </c>
      <c r="C21" s="5" t="n">
        <v>607660</v>
      </c>
    </row>
    <row r="22" spans="1:3">
      <c r="A22" s="4" t="s">
        <v>58</v>
      </c>
      <c r="B22" s="5" t="n">
        <v>7082138</v>
      </c>
      <c r="C22" s="5" t="n">
        <v>5565078</v>
      </c>
    </row>
    <row r="23" spans="1:3">
      <c r="A23" s="4" t="s">
        <v>59</v>
      </c>
      <c r="B23" s="5" t="n">
        <v>364157</v>
      </c>
      <c r="C23" s="5" t="n">
        <v>541321</v>
      </c>
    </row>
    <row r="24" spans="1:3">
      <c r="A24" s="4" t="s">
        <v>60</v>
      </c>
      <c r="B24" s="5" t="n">
        <v>3635623</v>
      </c>
      <c r="C24" s="5" t="n">
        <v>3842371</v>
      </c>
    </row>
    <row r="25" spans="1:3">
      <c r="A25" s="4" t="s">
        <v>61</v>
      </c>
      <c r="B25" s="5" t="n">
        <v>17889549</v>
      </c>
      <c r="C25" s="5" t="n">
        <v>15823091</v>
      </c>
    </row>
    <row r="26" spans="1:3">
      <c r="A26" s="4" t="s">
        <v>62</v>
      </c>
      <c r="B26" s="5" t="n">
        <v>17889549</v>
      </c>
      <c r="C26" s="5" t="n">
        <v>15823091</v>
      </c>
    </row>
    <row r="27" spans="1:3">
      <c r="A27" s="3" t="s">
        <v>63</v>
      </c>
    </row>
    <row r="28" spans="1:3">
      <c r="A28" s="4" t="s">
        <v>64</v>
      </c>
      <c r="B28" s="5" t="n">
        <v>18330</v>
      </c>
      <c r="C28" s="5" t="n">
        <v>18330</v>
      </c>
    </row>
    <row r="29" spans="1:3">
      <c r="A29" s="4" t="s">
        <v>65</v>
      </c>
      <c r="B29" s="5" t="n">
        <v>11202396</v>
      </c>
      <c r="C29" s="5" t="n">
        <v>11202396</v>
      </c>
    </row>
    <row r="30" spans="1:3">
      <c r="A30" s="4" t="s">
        <v>66</v>
      </c>
      <c r="B30" s="5" t="n">
        <v>40065822</v>
      </c>
      <c r="C30" s="5" t="n">
        <v>25292402</v>
      </c>
    </row>
    <row r="31" spans="1:3">
      <c r="A31" s="4" t="s">
        <v>67</v>
      </c>
      <c r="B31" s="5" t="n">
        <v>3916149</v>
      </c>
      <c r="C31" s="5" t="n">
        <v>2597031</v>
      </c>
    </row>
    <row r="32" spans="1:3">
      <c r="A32" s="4" t="s">
        <v>68</v>
      </c>
      <c r="B32" s="5" t="n">
        <v>-2592289</v>
      </c>
      <c r="C32" s="5" t="n">
        <v>80868</v>
      </c>
    </row>
    <row r="33" spans="1:3">
      <c r="A33" s="4" t="s">
        <v>69</v>
      </c>
      <c r="B33" s="5" t="n">
        <v>52610408</v>
      </c>
      <c r="C33" s="5" t="n">
        <v>39191027</v>
      </c>
    </row>
    <row r="34" spans="1:3">
      <c r="A34" s="4" t="s">
        <v>70</v>
      </c>
      <c r="B34" s="5" t="n">
        <v>707948</v>
      </c>
      <c r="C34" s="5" t="n">
        <v>922713</v>
      </c>
    </row>
    <row r="35" spans="1:3">
      <c r="A35" s="4" t="s">
        <v>71</v>
      </c>
      <c r="B35" s="5" t="n">
        <v>53318356</v>
      </c>
      <c r="C35" s="5" t="n">
        <v>40113740</v>
      </c>
    </row>
    <row r="36" spans="1:3">
      <c r="A36" s="4" t="s">
        <v>72</v>
      </c>
      <c r="B36" s="6" t="n">
        <v>71207905</v>
      </c>
      <c r="C36" s="6" t="n">
        <v>55936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5</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35</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35</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35</v>
      </c>
    </row>
    <row r="3" spans="1:2">
      <c r="A3" s="3" t="s">
        <v>175</v>
      </c>
    </row>
    <row r="4" spans="1:2">
      <c r="A4" s="4" t="s">
        <v>232</v>
      </c>
      <c r="B4" s="4" t="s">
        <v>233</v>
      </c>
    </row>
    <row r="5" spans="1:2">
      <c r="A5" s="4" t="s">
        <v>115</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181</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35</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35</v>
      </c>
    </row>
    <row r="3" spans="1:2">
      <c r="A3" s="3" t="s">
        <v>17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35</v>
      </c>
    </row>
    <row r="3" spans="1:2">
      <c r="A3" s="3" t="s">
        <v>182</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35</v>
      </c>
    </row>
    <row r="3" spans="1:2">
      <c r="A3" s="3" t="s">
        <v>18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35</v>
      </c>
    </row>
    <row r="3" spans="1:2">
      <c r="A3" s="3" t="s">
        <v>19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35</v>
      </c>
    </row>
    <row r="3" spans="1:2">
      <c r="A3" s="3" t="s">
        <v>19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35</v>
      </c>
      <c r="C1" s="2" t="s">
        <v>36</v>
      </c>
    </row>
    <row r="2" spans="1:3">
      <c r="A2" s="3" t="s">
        <v>74</v>
      </c>
    </row>
    <row r="3" spans="1:3">
      <c r="A3" s="4" t="s">
        <v>75</v>
      </c>
      <c r="B3" s="7" t="n">
        <v>0.001</v>
      </c>
      <c r="C3" s="7" t="n">
        <v>0.001</v>
      </c>
    </row>
    <row r="4" spans="1:3">
      <c r="A4" s="4" t="s">
        <v>76</v>
      </c>
      <c r="B4" s="5" t="n">
        <v>100000000</v>
      </c>
      <c r="C4" s="5" t="n">
        <v>100000000</v>
      </c>
    </row>
    <row r="5" spans="1:3">
      <c r="A5" s="4" t="s">
        <v>77</v>
      </c>
      <c r="B5" s="5" t="n">
        <v>18329600</v>
      </c>
      <c r="C5" s="5" t="n">
        <v>18329600</v>
      </c>
    </row>
    <row r="6" spans="1:3">
      <c r="A6" s="4" t="s">
        <v>78</v>
      </c>
      <c r="B6" s="5" t="n">
        <v>18329600</v>
      </c>
      <c r="C6" s="5" t="n">
        <v>1832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35</v>
      </c>
    </row>
    <row r="3" spans="1:2">
      <c r="A3" s="3" t="s">
        <v>19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5</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35</v>
      </c>
    </row>
    <row r="3" spans="1:2">
      <c r="A3" s="3" t="s">
        <v>21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35</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35</v>
      </c>
    </row>
    <row r="3" spans="1:2">
      <c r="A3" s="3" t="s">
        <v>22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14</v>
      </c>
      <c r="B1" s="2" t="s">
        <v>1</v>
      </c>
    </row>
    <row r="2" spans="1:3">
      <c r="B2" s="2" t="s">
        <v>35</v>
      </c>
    </row>
    <row r="3" spans="1:3">
      <c r="A3" s="4" t="s">
        <v>315</v>
      </c>
    </row>
    <row r="4" spans="1:3">
      <c r="A4" s="3" t="s">
        <v>273</v>
      </c>
    </row>
    <row r="5" spans="1:3">
      <c r="A5" s="4" t="s">
        <v>316</v>
      </c>
      <c r="B5" s="4" t="s">
        <v>317</v>
      </c>
    </row>
    <row r="6" spans="1:3">
      <c r="A6" s="4" t="s">
        <v>318</v>
      </c>
      <c r="B6" s="4" t="s">
        <v>319</v>
      </c>
    </row>
    <row r="7" spans="1:3">
      <c r="A7" s="4" t="s">
        <v>320</v>
      </c>
      <c r="B7" s="4" t="s">
        <v>321</v>
      </c>
    </row>
    <row r="8" spans="1:3">
      <c r="A8" s="4" t="s">
        <v>322</v>
      </c>
      <c r="B8" s="4" t="s">
        <v>323</v>
      </c>
    </row>
    <row r="9" spans="1:3">
      <c r="A9" s="4" t="s">
        <v>324</v>
      </c>
    </row>
    <row r="10" spans="1:3">
      <c r="A10" s="3" t="s">
        <v>273</v>
      </c>
    </row>
    <row r="11" spans="1:3">
      <c r="A11" s="4" t="s">
        <v>316</v>
      </c>
      <c r="B11" s="4" t="s">
        <v>325</v>
      </c>
    </row>
    <row r="12" spans="1:3">
      <c r="A12" s="4" t="s">
        <v>318</v>
      </c>
      <c r="B12" s="4" t="s">
        <v>326</v>
      </c>
    </row>
    <row r="13" spans="1:3">
      <c r="A13" s="4" t="s">
        <v>320</v>
      </c>
      <c r="B13" s="4" t="s">
        <v>321</v>
      </c>
    </row>
    <row r="14" spans="1:3">
      <c r="A14" s="4" t="s">
        <v>322</v>
      </c>
      <c r="B14" s="4" t="s">
        <v>327</v>
      </c>
    </row>
    <row r="15" spans="1:3">
      <c r="A15" s="4" t="s">
        <v>328</v>
      </c>
    </row>
    <row r="16" spans="1:3">
      <c r="A16" s="3" t="s">
        <v>273</v>
      </c>
    </row>
    <row r="17" spans="1:3">
      <c r="A17" s="4" t="s">
        <v>316</v>
      </c>
      <c r="B17" s="4" t="s">
        <v>329</v>
      </c>
    </row>
    <row r="18" spans="1:3">
      <c r="A18" s="4" t="s">
        <v>318</v>
      </c>
      <c r="B18" s="4" t="s">
        <v>326</v>
      </c>
    </row>
    <row r="19" spans="1:3">
      <c r="A19" s="4" t="s">
        <v>330</v>
      </c>
      <c r="B19" s="4" t="s">
        <v>331</v>
      </c>
      <c r="C19" s="4" t="s">
        <v>332</v>
      </c>
    </row>
    <row r="20" spans="1:3">
      <c r="A20" s="4" t="s">
        <v>322</v>
      </c>
      <c r="B20" s="4" t="s">
        <v>333</v>
      </c>
    </row>
    <row r="21" spans="1:3">
      <c r="A21" s="4" t="s">
        <v>334</v>
      </c>
    </row>
    <row r="22" spans="1:3">
      <c r="A22" s="3" t="s">
        <v>273</v>
      </c>
    </row>
    <row r="23" spans="1:3">
      <c r="A23" s="4" t="s">
        <v>316</v>
      </c>
      <c r="B23" s="4" t="s">
        <v>335</v>
      </c>
    </row>
    <row r="24" spans="1:3">
      <c r="A24" s="4" t="s">
        <v>318</v>
      </c>
      <c r="B24" s="4" t="s">
        <v>326</v>
      </c>
    </row>
    <row r="25" spans="1:3">
      <c r="A25" s="4" t="s">
        <v>320</v>
      </c>
      <c r="B25" s="4" t="s">
        <v>321</v>
      </c>
      <c r="C25" s="4" t="s">
        <v>336</v>
      </c>
    </row>
    <row r="26" spans="1:3">
      <c r="A26" s="4" t="s">
        <v>322</v>
      </c>
      <c r="B26" s="4" t="s">
        <v>337</v>
      </c>
    </row>
    <row r="27" spans="1:3">
      <c r="A27" s="4" t="s">
        <v>338</v>
      </c>
    </row>
    <row r="28" spans="1:3">
      <c r="A28" s="3" t="s">
        <v>273</v>
      </c>
    </row>
    <row r="29" spans="1:3">
      <c r="A29" s="4" t="s">
        <v>316</v>
      </c>
      <c r="B29" s="4" t="s">
        <v>339</v>
      </c>
    </row>
    <row r="30" spans="1:3">
      <c r="A30" s="4" t="s">
        <v>318</v>
      </c>
      <c r="B30" s="4" t="s">
        <v>326</v>
      </c>
    </row>
    <row r="31" spans="1:3">
      <c r="A31" s="4" t="s">
        <v>320</v>
      </c>
      <c r="B31" s="4" t="s">
        <v>321</v>
      </c>
      <c r="C31" s="4" t="s">
        <v>336</v>
      </c>
    </row>
    <row r="32" spans="1:3">
      <c r="A32" s="4" t="s">
        <v>322</v>
      </c>
      <c r="B32" s="4" t="s">
        <v>340</v>
      </c>
    </row>
    <row r="33" spans="1:3">
      <c r="A33" s="4" t="s">
        <v>341</v>
      </c>
    </row>
    <row r="34" spans="1:3">
      <c r="A34" s="3" t="s">
        <v>273</v>
      </c>
    </row>
    <row r="35" spans="1:3">
      <c r="A35" s="4" t="s">
        <v>316</v>
      </c>
      <c r="B35" s="4" t="s">
        <v>342</v>
      </c>
    </row>
    <row r="36" spans="1:3">
      <c r="A36" s="4" t="s">
        <v>318</v>
      </c>
      <c r="B36" s="4" t="s">
        <v>326</v>
      </c>
    </row>
    <row r="37" spans="1:3">
      <c r="A37" s="4" t="s">
        <v>320</v>
      </c>
      <c r="B37" s="4" t="s">
        <v>343</v>
      </c>
      <c r="C37" s="4" t="s">
        <v>344</v>
      </c>
    </row>
    <row r="38" spans="1:3">
      <c r="A38" s="4" t="s">
        <v>322</v>
      </c>
      <c r="B38" s="4" t="s">
        <v>345</v>
      </c>
    </row>
    <row r="39" spans="1:3">
      <c r="A39" s="4" t="s">
        <v>346</v>
      </c>
    </row>
    <row r="40" spans="1:3">
      <c r="A40" s="3" t="s">
        <v>273</v>
      </c>
    </row>
    <row r="41" spans="1:3">
      <c r="A41" s="4" t="s">
        <v>316</v>
      </c>
      <c r="B41" s="4" t="s">
        <v>347</v>
      </c>
    </row>
    <row r="42" spans="1:3">
      <c r="A42" s="4" t="s">
        <v>318</v>
      </c>
      <c r="B42" s="4" t="s">
        <v>326</v>
      </c>
    </row>
    <row r="43" spans="1:3">
      <c r="A43" s="4" t="s">
        <v>320</v>
      </c>
      <c r="B43" s="4" t="s">
        <v>321</v>
      </c>
      <c r="C43" s="4" t="s">
        <v>348</v>
      </c>
    </row>
    <row r="44" spans="1:3">
      <c r="A44" s="4" t="s">
        <v>322</v>
      </c>
      <c r="B44" s="4" t="s">
        <v>345</v>
      </c>
    </row>
    <row r="45" spans="1:3">
      <c r="A45" s="4" t="s">
        <v>349</v>
      </c>
    </row>
    <row r="46" spans="1:3">
      <c r="A46" s="3" t="s">
        <v>273</v>
      </c>
    </row>
    <row r="47" spans="1:3">
      <c r="A47" s="4" t="s">
        <v>316</v>
      </c>
      <c r="B47" s="4" t="s">
        <v>350</v>
      </c>
    </row>
    <row r="48" spans="1:3">
      <c r="A48" s="4" t="s">
        <v>318</v>
      </c>
      <c r="B48" s="4" t="s">
        <v>326</v>
      </c>
    </row>
    <row r="49" spans="1:3">
      <c r="A49" s="4" t="s">
        <v>320</v>
      </c>
      <c r="B49" s="4" t="s">
        <v>321</v>
      </c>
      <c r="C49" s="4" t="s">
        <v>336</v>
      </c>
    </row>
    <row r="50" spans="1:3">
      <c r="A50" s="4" t="s">
        <v>322</v>
      </c>
      <c r="B50" s="4" t="s">
        <v>337</v>
      </c>
    </row>
    <row r="51" spans="1:3">
      <c r="A51" s="4" t="s">
        <v>351</v>
      </c>
    </row>
    <row r="52" spans="1:3">
      <c r="A52" s="3" t="s">
        <v>273</v>
      </c>
    </row>
    <row r="53" spans="1:3">
      <c r="A53" s="4" t="s">
        <v>316</v>
      </c>
      <c r="B53" s="4" t="s">
        <v>352</v>
      </c>
    </row>
    <row r="54" spans="1:3">
      <c r="A54" s="4" t="s">
        <v>318</v>
      </c>
      <c r="B54" s="4" t="s">
        <v>326</v>
      </c>
    </row>
    <row r="55" spans="1:3">
      <c r="A55" s="4" t="s">
        <v>320</v>
      </c>
      <c r="B55" s="4" t="s">
        <v>321</v>
      </c>
      <c r="C55" s="4" t="s">
        <v>336</v>
      </c>
    </row>
    <row r="56" spans="1:3">
      <c r="A56" s="4" t="s">
        <v>322</v>
      </c>
      <c r="B56" s="4" t="s">
        <v>353</v>
      </c>
    </row>
    <row r="57" spans="1:3">
      <c r="A57" s="4" t="s">
        <v>354</v>
      </c>
    </row>
    <row r="58" spans="1:3">
      <c r="A58" s="3" t="s">
        <v>273</v>
      </c>
    </row>
    <row r="59" spans="1:3">
      <c r="A59" s="4" t="s">
        <v>316</v>
      </c>
      <c r="B59" s="4" t="s">
        <v>355</v>
      </c>
    </row>
    <row r="60" spans="1:3">
      <c r="A60" s="4" t="s">
        <v>318</v>
      </c>
      <c r="B60" s="4" t="s">
        <v>326</v>
      </c>
    </row>
    <row r="61" spans="1:3">
      <c r="A61" s="4" t="s">
        <v>320</v>
      </c>
      <c r="B61" s="4" t="s">
        <v>321</v>
      </c>
      <c r="C61" s="4" t="s">
        <v>336</v>
      </c>
    </row>
    <row r="62" spans="1:3">
      <c r="A62" s="4" t="s">
        <v>322</v>
      </c>
      <c r="B62" s="4" t="s">
        <v>353</v>
      </c>
    </row>
    <row r="63" spans="1:3">
      <c r="A63" s="4" t="s">
        <v>356</v>
      </c>
    </row>
    <row r="64" spans="1:3">
      <c r="A64" s="3" t="s">
        <v>273</v>
      </c>
    </row>
    <row r="65" spans="1:3">
      <c r="A65" s="4" t="s">
        <v>316</v>
      </c>
      <c r="B65" s="4" t="s">
        <v>357</v>
      </c>
    </row>
    <row r="66" spans="1:3">
      <c r="A66" s="4" t="s">
        <v>318</v>
      </c>
      <c r="B66" s="4" t="s">
        <v>326</v>
      </c>
    </row>
    <row r="67" spans="1:3">
      <c r="A67" s="4" t="s">
        <v>320</v>
      </c>
      <c r="B67" s="4" t="s">
        <v>321</v>
      </c>
      <c r="C67" s="4" t="s">
        <v>336</v>
      </c>
    </row>
    <row r="68" spans="1:3">
      <c r="A68" s="4" t="s">
        <v>322</v>
      </c>
      <c r="B68" s="4" t="s">
        <v>353</v>
      </c>
    </row>
    <row r="69" spans="1:3">
      <c r="A69" s="4" t="s">
        <v>358</v>
      </c>
    </row>
    <row r="70" spans="1:3">
      <c r="A70" s="3" t="s">
        <v>273</v>
      </c>
    </row>
    <row r="71" spans="1:3">
      <c r="A71" s="4" t="s">
        <v>316</v>
      </c>
      <c r="B71" s="4" t="s">
        <v>359</v>
      </c>
    </row>
    <row r="72" spans="1:3">
      <c r="A72" s="4" t="s">
        <v>318</v>
      </c>
      <c r="B72" s="4" t="s">
        <v>326</v>
      </c>
    </row>
    <row r="73" spans="1:3">
      <c r="A73" s="4" t="s">
        <v>320</v>
      </c>
      <c r="B73" s="4" t="s">
        <v>321</v>
      </c>
    </row>
    <row r="74" spans="1:3">
      <c r="A74" s="4" t="s">
        <v>322</v>
      </c>
      <c r="B74" s="4" t="s">
        <v>353</v>
      </c>
    </row>
    <row r="75" spans="1:3">
      <c r="A75" s="4" t="s">
        <v>360</v>
      </c>
    </row>
    <row r="76" spans="1:3">
      <c r="A76" s="3" t="s">
        <v>273</v>
      </c>
    </row>
    <row r="77" spans="1:3">
      <c r="A77" s="4" t="s">
        <v>316</v>
      </c>
      <c r="B77" s="4" t="s">
        <v>361</v>
      </c>
    </row>
    <row r="78" spans="1:3">
      <c r="A78" s="4" t="s">
        <v>318</v>
      </c>
      <c r="B78" s="4" t="s">
        <v>326</v>
      </c>
    </row>
    <row r="79" spans="1:3">
      <c r="A79" s="4" t="s">
        <v>320</v>
      </c>
      <c r="B79" s="4" t="s">
        <v>321</v>
      </c>
    </row>
    <row r="80" spans="1:3">
      <c r="A80" s="4" t="s">
        <v>322</v>
      </c>
      <c r="B80" s="4" t="s">
        <v>362</v>
      </c>
    </row>
    <row r="81" spans="1:3">
      <c r="A81" s="4" t="s">
        <v>363</v>
      </c>
    </row>
    <row r="82" spans="1:3">
      <c r="A82" s="3" t="s">
        <v>273</v>
      </c>
    </row>
    <row r="83" spans="1:3">
      <c r="A83" s="4" t="s">
        <v>316</v>
      </c>
      <c r="B83" s="4" t="s">
        <v>364</v>
      </c>
    </row>
    <row r="84" spans="1:3">
      <c r="A84" s="4" t="s">
        <v>318</v>
      </c>
      <c r="B84" s="4" t="s">
        <v>326</v>
      </c>
    </row>
    <row r="85" spans="1:3">
      <c r="A85" s="4" t="s">
        <v>320</v>
      </c>
      <c r="B85" s="4" t="s">
        <v>321</v>
      </c>
      <c r="C85" s="4" t="s">
        <v>336</v>
      </c>
    </row>
    <row r="86" spans="1:3">
      <c r="A86" s="4" t="s">
        <v>322</v>
      </c>
      <c r="B86" s="4" t="s">
        <v>365</v>
      </c>
    </row>
    <row r="87" spans="1:3">
      <c r="A87" s="4" t="s">
        <v>366</v>
      </c>
    </row>
    <row r="88" spans="1:3">
      <c r="A88" s="3" t="s">
        <v>273</v>
      </c>
    </row>
    <row r="89" spans="1:3">
      <c r="A89" s="4" t="s">
        <v>316</v>
      </c>
      <c r="B89" s="4" t="s">
        <v>367</v>
      </c>
    </row>
    <row r="90" spans="1:3">
      <c r="A90" s="4" t="s">
        <v>318</v>
      </c>
      <c r="B90" s="4" t="s">
        <v>326</v>
      </c>
    </row>
    <row r="91" spans="1:3">
      <c r="A91" s="4" t="s">
        <v>320</v>
      </c>
      <c r="B91" s="4" t="s">
        <v>321</v>
      </c>
      <c r="C91" s="4" t="s">
        <v>336</v>
      </c>
    </row>
    <row r="92" spans="1:3">
      <c r="A92" s="4" t="s">
        <v>322</v>
      </c>
      <c r="B92" s="4" t="s">
        <v>333</v>
      </c>
    </row>
    <row r="93" spans="1:3">
      <c r="A93" s="4" t="s">
        <v>368</v>
      </c>
    </row>
    <row r="94" spans="1:3">
      <c r="A94" s="3" t="s">
        <v>273</v>
      </c>
    </row>
    <row r="95" spans="1:3">
      <c r="A95" s="4" t="s">
        <v>316</v>
      </c>
      <c r="B95" s="4" t="s">
        <v>369</v>
      </c>
    </row>
    <row r="96" spans="1:3">
      <c r="A96" s="4" t="s">
        <v>318</v>
      </c>
      <c r="B96" s="4" t="s">
        <v>326</v>
      </c>
    </row>
    <row r="97" spans="1:3">
      <c r="A97" s="4" t="s">
        <v>320</v>
      </c>
      <c r="B97" s="4" t="s">
        <v>321</v>
      </c>
      <c r="C97" s="4" t="s">
        <v>370</v>
      </c>
    </row>
    <row r="98" spans="1:3">
      <c r="A98" s="4" t="s">
        <v>322</v>
      </c>
      <c r="B98" s="4" t="s">
        <v>371</v>
      </c>
    </row>
    <row r="99" spans="1:3">
      <c r="A99" s="4" t="s">
        <v>372</v>
      </c>
    </row>
    <row r="100" spans="1:3">
      <c r="A100" s="3" t="s">
        <v>273</v>
      </c>
    </row>
    <row r="101" spans="1:3">
      <c r="A101" s="4" t="s">
        <v>316</v>
      </c>
      <c r="B101" s="4" t="s">
        <v>373</v>
      </c>
    </row>
    <row r="102" spans="1:3">
      <c r="A102" s="4" t="s">
        <v>318</v>
      </c>
      <c r="B102" s="4" t="s">
        <v>326</v>
      </c>
    </row>
    <row r="103" spans="1:3">
      <c r="A103" s="4" t="s">
        <v>320</v>
      </c>
      <c r="B103" s="4" t="s">
        <v>321</v>
      </c>
      <c r="C103" s="4" t="s">
        <v>336</v>
      </c>
    </row>
    <row r="104" spans="1:3">
      <c r="A104" s="4" t="s">
        <v>322</v>
      </c>
      <c r="B104" s="4" t="s">
        <v>374</v>
      </c>
    </row>
    <row r="105" spans="1:3">
      <c r="A105" s="4" t="s">
        <v>375</v>
      </c>
    </row>
    <row r="106" spans="1:3">
      <c r="A106" s="3" t="s">
        <v>273</v>
      </c>
    </row>
    <row r="107" spans="1:3">
      <c r="A107" s="4" t="s">
        <v>316</v>
      </c>
      <c r="B107" s="4" t="s">
        <v>376</v>
      </c>
    </row>
    <row r="108" spans="1:3">
      <c r="A108" s="4" t="s">
        <v>318</v>
      </c>
      <c r="B108" s="4" t="s">
        <v>326</v>
      </c>
    </row>
    <row r="109" spans="1:3">
      <c r="A109" s="4" t="s">
        <v>320</v>
      </c>
      <c r="B109" s="4" t="s">
        <v>321</v>
      </c>
      <c r="C109" s="4" t="s">
        <v>336</v>
      </c>
    </row>
    <row r="110" spans="1:3">
      <c r="A110" s="4" t="s">
        <v>322</v>
      </c>
      <c r="B110" s="4" t="s">
        <v>377</v>
      </c>
    </row>
    <row r="111" spans="1:3">
      <c r="A111" s="4" t="s">
        <v>378</v>
      </c>
    </row>
    <row r="112" spans="1:3">
      <c r="A112" s="3" t="s">
        <v>273</v>
      </c>
    </row>
    <row r="113" spans="1:3">
      <c r="A113" s="4" t="s">
        <v>316</v>
      </c>
      <c r="B113" s="4" t="s">
        <v>379</v>
      </c>
    </row>
    <row r="114" spans="1:3">
      <c r="A114" s="4" t="s">
        <v>318</v>
      </c>
      <c r="B114" s="4" t="s">
        <v>319</v>
      </c>
    </row>
    <row r="115" spans="1:3">
      <c r="A115" s="4" t="s">
        <v>320</v>
      </c>
      <c r="B115" s="4" t="s">
        <v>321</v>
      </c>
      <c r="C115" s="4" t="s">
        <v>336</v>
      </c>
    </row>
    <row r="116" spans="1:3">
      <c r="A116" s="4" t="s">
        <v>322</v>
      </c>
      <c r="B116" s="4" t="s">
        <v>380</v>
      </c>
    </row>
    <row r="117" spans="1:3">
      <c r="A117" s="4" t="s">
        <v>381</v>
      </c>
    </row>
    <row r="118" spans="1:3">
      <c r="A118" s="3" t="s">
        <v>273</v>
      </c>
    </row>
    <row r="119" spans="1:3">
      <c r="A119" s="4" t="s">
        <v>316</v>
      </c>
      <c r="B119" s="4" t="s">
        <v>382</v>
      </c>
    </row>
    <row r="120" spans="1:3">
      <c r="A120" s="4" t="s">
        <v>318</v>
      </c>
      <c r="B120" s="4" t="s">
        <v>326</v>
      </c>
    </row>
    <row r="121" spans="1:3">
      <c r="A121" s="4" t="s">
        <v>320</v>
      </c>
      <c r="B121" s="4" t="s">
        <v>321</v>
      </c>
      <c r="C121" s="4" t="s">
        <v>336</v>
      </c>
    </row>
    <row r="122" spans="1:3">
      <c r="A122" s="4" t="s">
        <v>322</v>
      </c>
      <c r="B122" s="4" t="s">
        <v>383</v>
      </c>
    </row>
    <row r="123" spans="1:3">
      <c r="A123" s="4" t="s">
        <v>384</v>
      </c>
    </row>
    <row r="124" spans="1:3">
      <c r="A124" s="3" t="s">
        <v>273</v>
      </c>
    </row>
    <row r="125" spans="1:3">
      <c r="A125" s="4" t="s">
        <v>316</v>
      </c>
      <c r="B125" s="4" t="s">
        <v>385</v>
      </c>
    </row>
    <row r="126" spans="1:3">
      <c r="A126" s="4" t="s">
        <v>318</v>
      </c>
      <c r="B126" s="4" t="s">
        <v>326</v>
      </c>
    </row>
    <row r="127" spans="1:3">
      <c r="A127" s="4" t="s">
        <v>320</v>
      </c>
      <c r="B127" s="4" t="s">
        <v>321</v>
      </c>
      <c r="C127" s="4" t="s">
        <v>336</v>
      </c>
    </row>
    <row r="128" spans="1:3">
      <c r="A128" s="4" t="s">
        <v>322</v>
      </c>
      <c r="B128" s="4" t="s">
        <v>386</v>
      </c>
    </row>
    <row r="129" spans="1:3">
      <c r="A129" s="4" t="s">
        <v>387</v>
      </c>
    </row>
    <row r="130" spans="1:3">
      <c r="A130" s="3" t="s">
        <v>273</v>
      </c>
    </row>
    <row r="131" spans="1:3">
      <c r="A131" s="4" t="s">
        <v>316</v>
      </c>
      <c r="B131" s="4" t="s">
        <v>388</v>
      </c>
    </row>
    <row r="132" spans="1:3">
      <c r="A132" s="4" t="s">
        <v>318</v>
      </c>
      <c r="B132" s="4" t="s">
        <v>326</v>
      </c>
    </row>
    <row r="133" spans="1:3">
      <c r="A133" s="4" t="s">
        <v>320</v>
      </c>
      <c r="B133" s="4" t="s">
        <v>321</v>
      </c>
      <c r="C133" s="4" t="s">
        <v>336</v>
      </c>
    </row>
    <row r="134" spans="1:3">
      <c r="A134" s="4" t="s">
        <v>322</v>
      </c>
      <c r="B134" s="4" t="s">
        <v>389</v>
      </c>
    </row>
    <row r="135" spans="1:3">
      <c r="A135" s="4" t="s">
        <v>390</v>
      </c>
    </row>
    <row r="136" spans="1:3">
      <c r="A136" s="3" t="s">
        <v>273</v>
      </c>
    </row>
    <row r="137" spans="1:3">
      <c r="A137" s="4" t="s">
        <v>316</v>
      </c>
      <c r="B137" s="4" t="s">
        <v>391</v>
      </c>
    </row>
    <row r="138" spans="1:3">
      <c r="A138" s="4" t="s">
        <v>318</v>
      </c>
      <c r="B138" s="4" t="s">
        <v>326</v>
      </c>
    </row>
    <row r="139" spans="1:3">
      <c r="A139" s="4" t="s">
        <v>320</v>
      </c>
      <c r="B139" s="4" t="s">
        <v>321</v>
      </c>
      <c r="C139" s="4" t="s">
        <v>336</v>
      </c>
    </row>
    <row r="140" spans="1:3">
      <c r="A140" s="4" t="s">
        <v>330</v>
      </c>
      <c r="B140" s="4" t="s">
        <v>392</v>
      </c>
    </row>
    <row r="141" spans="1:3"/>
    <row r="142" spans="1:3">
      <c r="A142" s="4" t="s">
        <v>332</v>
      </c>
      <c r="B142" s="4" t="s">
        <v>393</v>
      </c>
    </row>
    <row r="143" spans="1:3">
      <c r="A143" s="4" t="s">
        <v>336</v>
      </c>
      <c r="B143" s="4" t="s">
        <v>394</v>
      </c>
    </row>
    <row r="144" spans="1:3">
      <c r="A144" s="4" t="s">
        <v>344</v>
      </c>
      <c r="B144" s="4" t="s">
        <v>395</v>
      </c>
    </row>
    <row r="145" spans="1:3">
      <c r="A145" s="4" t="s">
        <v>348</v>
      </c>
      <c r="B145" s="4" t="s">
        <v>396</v>
      </c>
    </row>
    <row r="146" spans="1:3">
      <c r="A146" s="4" t="s">
        <v>370</v>
      </c>
      <c r="B146" s="4" t="s">
        <v>397</v>
      </c>
    </row>
  </sheetData>
  <mergeCells count="9">
    <mergeCell ref="A1:A2"/>
    <mergeCell ref="B1:C1"/>
    <mergeCell ref="B2:C2"/>
    <mergeCell ref="A141:C141"/>
    <mergeCell ref="B142:C142"/>
    <mergeCell ref="B143:C143"/>
    <mergeCell ref="B144:C144"/>
    <mergeCell ref="B145:C145"/>
    <mergeCell ref="B146:C14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398</v>
      </c>
      <c r="B1" s="2" t="s">
        <v>35</v>
      </c>
      <c r="C1" s="2" t="s">
        <v>36</v>
      </c>
      <c r="D1" s="2" t="s">
        <v>80</v>
      </c>
      <c r="E1" s="2" t="s">
        <v>399</v>
      </c>
    </row>
    <row r="2" spans="1:5">
      <c r="A2" s="3" t="s">
        <v>400</v>
      </c>
    </row>
    <row r="3" spans="1:5">
      <c r="A3" s="4" t="s">
        <v>38</v>
      </c>
      <c r="B3" s="6" t="n">
        <v>24419912</v>
      </c>
      <c r="C3" s="6" t="n">
        <v>18628365</v>
      </c>
      <c r="D3" s="6" t="n">
        <v>16447268</v>
      </c>
      <c r="E3" s="6" t="n">
        <v>14123849</v>
      </c>
    </row>
    <row r="4" spans="1:5">
      <c r="A4" s="4" t="s">
        <v>49</v>
      </c>
      <c r="B4" s="5" t="n">
        <v>8290460</v>
      </c>
      <c r="C4" s="5" t="n">
        <v>6067338</v>
      </c>
    </row>
    <row r="5" spans="1:5">
      <c r="A5" s="3" t="s">
        <v>401</v>
      </c>
    </row>
    <row r="6" spans="1:5">
      <c r="A6" s="4" t="s">
        <v>58</v>
      </c>
      <c r="B6" s="5" t="n">
        <v>7082138</v>
      </c>
      <c r="C6" s="5" t="n">
        <v>5565078</v>
      </c>
    </row>
    <row r="7" spans="1:5">
      <c r="A7" s="4" t="s">
        <v>402</v>
      </c>
    </row>
    <row r="8" spans="1:5">
      <c r="A8" s="3" t="s">
        <v>400</v>
      </c>
    </row>
    <row r="9" spans="1:5">
      <c r="A9" s="4" t="s">
        <v>38</v>
      </c>
      <c r="B9" s="5" t="n">
        <v>17219</v>
      </c>
    </row>
    <row r="10" spans="1:5">
      <c r="A10" s="4" t="s">
        <v>403</v>
      </c>
      <c r="B10" s="4" t="s">
        <v>41</v>
      </c>
    </row>
    <row r="11" spans="1:5">
      <c r="A11" s="4" t="s">
        <v>42</v>
      </c>
      <c r="B11" s="4" t="s">
        <v>41</v>
      </c>
    </row>
    <row r="12" spans="1:5">
      <c r="A12" s="4" t="s">
        <v>45</v>
      </c>
      <c r="B12" s="4" t="s">
        <v>41</v>
      </c>
    </row>
    <row r="13" spans="1:5">
      <c r="A13" s="4" t="s">
        <v>404</v>
      </c>
      <c r="B13" s="5" t="n">
        <v>5000000</v>
      </c>
    </row>
    <row r="14" spans="1:5">
      <c r="A14" s="4" t="s">
        <v>49</v>
      </c>
      <c r="B14" s="4" t="s">
        <v>41</v>
      </c>
    </row>
    <row r="15" spans="1:5">
      <c r="A15" s="3" t="s">
        <v>401</v>
      </c>
    </row>
    <row r="16" spans="1:5">
      <c r="A16" s="4" t="s">
        <v>405</v>
      </c>
      <c r="B16" s="5" t="n">
        <v>57000</v>
      </c>
    </row>
    <row r="17" spans="1:5">
      <c r="A17" s="4" t="s">
        <v>58</v>
      </c>
      <c r="B17" s="4" t="s">
        <v>41</v>
      </c>
    </row>
    <row r="18" spans="1:5">
      <c r="A18" s="4" t="s">
        <v>406</v>
      </c>
    </row>
    <row r="19" spans="1:5">
      <c r="A19" s="3" t="s">
        <v>400</v>
      </c>
    </row>
    <row r="20" spans="1:5">
      <c r="A20" s="4" t="s">
        <v>38</v>
      </c>
      <c r="B20" s="5" t="n">
        <v>4729713</v>
      </c>
    </row>
    <row r="21" spans="1:5">
      <c r="A21" s="4" t="s">
        <v>403</v>
      </c>
      <c r="B21" s="5" t="n">
        <v>73</v>
      </c>
    </row>
    <row r="22" spans="1:5">
      <c r="A22" s="4" t="s">
        <v>42</v>
      </c>
      <c r="B22" s="5" t="n">
        <v>9730</v>
      </c>
    </row>
    <row r="23" spans="1:5">
      <c r="A23" s="4" t="s">
        <v>45</v>
      </c>
      <c r="B23" s="5" t="n">
        <v>11942</v>
      </c>
    </row>
    <row r="24" spans="1:5">
      <c r="A24" s="4" t="s">
        <v>404</v>
      </c>
      <c r="B24" s="4" t="s">
        <v>41</v>
      </c>
    </row>
    <row r="25" spans="1:5">
      <c r="A25" s="4" t="s">
        <v>49</v>
      </c>
      <c r="B25" s="5" t="n">
        <v>15084</v>
      </c>
    </row>
    <row r="26" spans="1:5">
      <c r="A26" s="3" t="s">
        <v>401</v>
      </c>
    </row>
    <row r="27" spans="1:5">
      <c r="A27" s="4" t="s">
        <v>405</v>
      </c>
      <c r="B27" s="5" t="n">
        <v>34809</v>
      </c>
    </row>
    <row r="28" spans="1:5">
      <c r="A28" s="4" t="s">
        <v>58</v>
      </c>
      <c r="B28" s="5" t="n">
        <v>130882</v>
      </c>
    </row>
    <row r="29" spans="1:5">
      <c r="A29" s="4" t="s">
        <v>407</v>
      </c>
    </row>
    <row r="30" spans="1:5">
      <c r="A30" s="3" t="s">
        <v>400</v>
      </c>
    </row>
    <row r="31" spans="1:5">
      <c r="A31" s="4" t="s">
        <v>38</v>
      </c>
      <c r="B31" s="5" t="n">
        <v>579490</v>
      </c>
      <c r="C31" s="5" t="n">
        <v>1209530</v>
      </c>
    </row>
    <row r="32" spans="1:5">
      <c r="A32" s="4" t="s">
        <v>403</v>
      </c>
      <c r="B32" s="5" t="n">
        <v>2035</v>
      </c>
      <c r="C32" s="5" t="n">
        <v>2035</v>
      </c>
    </row>
    <row r="33" spans="1:5">
      <c r="A33" s="4" t="s">
        <v>42</v>
      </c>
      <c r="B33" s="5" t="n">
        <v>109583</v>
      </c>
      <c r="C33" s="4" t="s">
        <v>41</v>
      </c>
    </row>
    <row r="34" spans="1:5">
      <c r="A34" s="4" t="s">
        <v>45</v>
      </c>
      <c r="B34" s="4" t="s">
        <v>41</v>
      </c>
      <c r="C34" s="4" t="s">
        <v>41</v>
      </c>
    </row>
    <row r="35" spans="1:5">
      <c r="A35" s="4" t="s">
        <v>404</v>
      </c>
      <c r="C35" s="4" t="s">
        <v>41</v>
      </c>
    </row>
    <row r="36" spans="1:5">
      <c r="A36" s="4" t="s">
        <v>49</v>
      </c>
      <c r="B36" s="4" t="s">
        <v>41</v>
      </c>
      <c r="C36" s="4" t="s">
        <v>41</v>
      </c>
    </row>
    <row r="37" spans="1:5">
      <c r="A37" s="3" t="s">
        <v>401</v>
      </c>
    </row>
    <row r="38" spans="1:5">
      <c r="A38" s="4" t="s">
        <v>405</v>
      </c>
      <c r="B38" s="5" t="n">
        <v>34797</v>
      </c>
      <c r="C38" s="5" t="n">
        <v>15295</v>
      </c>
    </row>
    <row r="39" spans="1:5">
      <c r="A39" s="4" t="s">
        <v>58</v>
      </c>
      <c r="B39" s="6" t="n">
        <v>100000</v>
      </c>
      <c r="C39" s="4" t="s">
        <v>41</v>
      </c>
    </row>
    <row r="40" spans="1:5">
      <c r="A40" s="4" t="s">
        <v>402</v>
      </c>
    </row>
    <row r="41" spans="1:5">
      <c r="A41" s="3" t="s">
        <v>400</v>
      </c>
    </row>
    <row r="42" spans="1:5">
      <c r="A42" s="4" t="s">
        <v>38</v>
      </c>
      <c r="C42" s="5" t="n">
        <v>12219</v>
      </c>
    </row>
    <row r="43" spans="1:5">
      <c r="A43" s="4" t="s">
        <v>403</v>
      </c>
      <c r="C43" s="4" t="s">
        <v>41</v>
      </c>
    </row>
    <row r="44" spans="1:5">
      <c r="A44" s="4" t="s">
        <v>42</v>
      </c>
      <c r="C44" s="4" t="s">
        <v>41</v>
      </c>
    </row>
    <row r="45" spans="1:5">
      <c r="A45" s="4" t="s">
        <v>45</v>
      </c>
      <c r="C45" s="4" t="s">
        <v>41</v>
      </c>
    </row>
    <row r="46" spans="1:5">
      <c r="A46" s="4" t="s">
        <v>404</v>
      </c>
      <c r="C46" s="5" t="n">
        <v>5000000</v>
      </c>
    </row>
    <row r="47" spans="1:5">
      <c r="A47" s="4" t="s">
        <v>49</v>
      </c>
      <c r="C47" s="4" t="s">
        <v>41</v>
      </c>
    </row>
    <row r="48" spans="1:5">
      <c r="A48" s="3" t="s">
        <v>401</v>
      </c>
    </row>
    <row r="49" spans="1:5">
      <c r="A49" s="4" t="s">
        <v>405</v>
      </c>
      <c r="C49" s="5" t="n">
        <v>52000</v>
      </c>
    </row>
    <row r="50" spans="1:5">
      <c r="A50" s="4" t="s">
        <v>58</v>
      </c>
      <c r="C50" s="4" t="s">
        <v>41</v>
      </c>
    </row>
    <row r="51" spans="1:5">
      <c r="A51" s="4" t="s">
        <v>406</v>
      </c>
    </row>
    <row r="52" spans="1:5">
      <c r="A52" s="3" t="s">
        <v>400</v>
      </c>
    </row>
    <row r="53" spans="1:5">
      <c r="A53" s="4" t="s">
        <v>38</v>
      </c>
      <c r="C53" s="5" t="n">
        <v>5021541</v>
      </c>
    </row>
    <row r="54" spans="1:5">
      <c r="A54" s="4" t="s">
        <v>403</v>
      </c>
      <c r="C54" s="5" t="n">
        <v>544</v>
      </c>
    </row>
    <row r="55" spans="1:5">
      <c r="A55" s="4" t="s">
        <v>42</v>
      </c>
      <c r="C55" s="4" t="s">
        <v>41</v>
      </c>
    </row>
    <row r="56" spans="1:5">
      <c r="A56" s="4" t="s">
        <v>45</v>
      </c>
      <c r="C56" s="4" t="s">
        <v>41</v>
      </c>
    </row>
    <row r="57" spans="1:5">
      <c r="A57" s="4" t="s">
        <v>404</v>
      </c>
      <c r="C57" s="4" t="s">
        <v>41</v>
      </c>
    </row>
    <row r="58" spans="1:5">
      <c r="A58" s="4" t="s">
        <v>49</v>
      </c>
      <c r="C58" s="4" t="s">
        <v>41</v>
      </c>
    </row>
    <row r="59" spans="1:5">
      <c r="A59" s="3" t="s">
        <v>401</v>
      </c>
    </row>
    <row r="60" spans="1:5">
      <c r="A60" s="4" t="s">
        <v>405</v>
      </c>
      <c r="C60" s="4" t="s">
        <v>41</v>
      </c>
    </row>
    <row r="61" spans="1:5">
      <c r="A61" s="4" t="s">
        <v>58</v>
      </c>
      <c r="C61"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08</v>
      </c>
      <c r="B1" s="2" t="s">
        <v>35</v>
      </c>
      <c r="C1" s="2" t="s">
        <v>36</v>
      </c>
      <c r="D1" s="2" t="s">
        <v>80</v>
      </c>
      <c r="E1" s="2" t="s">
        <v>399</v>
      </c>
    </row>
    <row r="2" spans="1:5">
      <c r="A2" s="3" t="s">
        <v>37</v>
      </c>
    </row>
    <row r="3" spans="1:5">
      <c r="A3" s="4" t="s">
        <v>38</v>
      </c>
      <c r="B3" s="6" t="n">
        <v>24419912</v>
      </c>
      <c r="C3" s="6" t="n">
        <v>18628365</v>
      </c>
      <c r="D3" s="6" t="n">
        <v>16447268</v>
      </c>
      <c r="E3" s="6" t="n">
        <v>14123849</v>
      </c>
    </row>
    <row r="4" spans="1:5">
      <c r="A4" s="4" t="s">
        <v>39</v>
      </c>
      <c r="B4" s="5" t="n">
        <v>30050506</v>
      </c>
      <c r="C4" s="5" t="n">
        <v>23689583</v>
      </c>
    </row>
    <row r="5" spans="1:5">
      <c r="A5" s="4" t="s">
        <v>40</v>
      </c>
      <c r="B5" s="4" t="s">
        <v>41</v>
      </c>
      <c r="C5" s="5" t="n">
        <v>968277</v>
      </c>
    </row>
    <row r="6" spans="1:5">
      <c r="A6" s="4" t="s">
        <v>42</v>
      </c>
      <c r="B6" s="5" t="n">
        <v>1689835</v>
      </c>
      <c r="C6" s="5" t="n">
        <v>1277149</v>
      </c>
    </row>
    <row r="7" spans="1:5">
      <c r="A7" s="4" t="s">
        <v>43</v>
      </c>
      <c r="B7" s="5" t="n">
        <v>91618</v>
      </c>
      <c r="C7" s="4" t="s">
        <v>41</v>
      </c>
    </row>
    <row r="8" spans="1:5">
      <c r="A8" s="4" t="s">
        <v>44</v>
      </c>
      <c r="B8" s="5" t="n">
        <v>199994</v>
      </c>
      <c r="C8" s="5" t="n">
        <v>219051</v>
      </c>
    </row>
    <row r="9" spans="1:5">
      <c r="A9" s="4" t="s">
        <v>45</v>
      </c>
      <c r="B9" s="5" t="n">
        <v>527995</v>
      </c>
      <c r="C9" s="4" t="s">
        <v>41</v>
      </c>
    </row>
    <row r="10" spans="1:5">
      <c r="A10" s="4" t="s">
        <v>46</v>
      </c>
      <c r="B10" s="5" t="n">
        <v>1959923</v>
      </c>
      <c r="C10" s="5" t="n">
        <v>1084929</v>
      </c>
    </row>
    <row r="11" spans="1:5">
      <c r="A11" s="4" t="s">
        <v>409</v>
      </c>
      <c r="B11" s="5" t="n">
        <v>58939783</v>
      </c>
      <c r="C11" s="5" t="n">
        <v>45867354</v>
      </c>
    </row>
    <row r="12" spans="1:5">
      <c r="A12" s="4" t="s">
        <v>48</v>
      </c>
      <c r="B12" s="5" t="n">
        <v>3491653</v>
      </c>
      <c r="C12" s="5" t="n">
        <v>3688676</v>
      </c>
    </row>
    <row r="13" spans="1:5">
      <c r="A13" s="4" t="s">
        <v>49</v>
      </c>
      <c r="B13" s="5" t="n">
        <v>8290460</v>
      </c>
      <c r="C13" s="5" t="n">
        <v>6067338</v>
      </c>
    </row>
    <row r="14" spans="1:5">
      <c r="A14" s="4" t="s">
        <v>50</v>
      </c>
      <c r="B14" s="5" t="n">
        <v>486009</v>
      </c>
      <c r="C14" s="5" t="n">
        <v>313463</v>
      </c>
    </row>
    <row r="15" spans="1:5">
      <c r="A15" s="4" t="s">
        <v>410</v>
      </c>
      <c r="B15" s="5" t="n">
        <v>12268122</v>
      </c>
      <c r="C15" s="5" t="n">
        <v>10069477</v>
      </c>
    </row>
    <row r="16" spans="1:5">
      <c r="A16" s="4" t="s">
        <v>411</v>
      </c>
      <c r="B16" s="5" t="n">
        <v>71207905</v>
      </c>
      <c r="C16" s="5" t="n">
        <v>55936831</v>
      </c>
    </row>
    <row r="17" spans="1:5">
      <c r="A17" s="3" t="s">
        <v>412</v>
      </c>
    </row>
    <row r="18" spans="1:5">
      <c r="A18" s="4" t="s">
        <v>54</v>
      </c>
      <c r="B18" s="5" t="n">
        <v>610724</v>
      </c>
      <c r="C18" s="5" t="n">
        <v>495177</v>
      </c>
    </row>
    <row r="19" spans="1:5">
      <c r="A19" s="4" t="s">
        <v>55</v>
      </c>
      <c r="B19" s="5" t="n">
        <v>162112</v>
      </c>
      <c r="C19" s="5" t="n">
        <v>46661</v>
      </c>
    </row>
    <row r="20" spans="1:5">
      <c r="A20" s="4" t="s">
        <v>57</v>
      </c>
      <c r="B20" s="5" t="n">
        <v>361636</v>
      </c>
      <c r="C20" s="5" t="n">
        <v>607660</v>
      </c>
    </row>
    <row r="21" spans="1:5">
      <c r="A21" s="4" t="s">
        <v>58</v>
      </c>
      <c r="B21" s="5" t="n">
        <v>7082138</v>
      </c>
      <c r="C21" s="5" t="n">
        <v>5565078</v>
      </c>
    </row>
    <row r="22" spans="1:5">
      <c r="A22" s="4" t="s">
        <v>59</v>
      </c>
      <c r="B22" s="5" t="n">
        <v>364157</v>
      </c>
      <c r="C22" s="5" t="n">
        <v>541321</v>
      </c>
    </row>
    <row r="23" spans="1:5">
      <c r="A23" s="4" t="s">
        <v>60</v>
      </c>
      <c r="B23" s="5" t="n">
        <v>3635623</v>
      </c>
      <c r="C23" s="5" t="n">
        <v>3842371</v>
      </c>
    </row>
    <row r="24" spans="1:5">
      <c r="A24" s="4" t="s">
        <v>413</v>
      </c>
      <c r="B24" s="5" t="n">
        <v>17889549</v>
      </c>
      <c r="C24" s="5" t="n">
        <v>15823091</v>
      </c>
    </row>
    <row r="25" spans="1:5">
      <c r="A25" s="4" t="s">
        <v>414</v>
      </c>
      <c r="B25" s="5" t="n">
        <v>17889549</v>
      </c>
      <c r="C25" s="5" t="n">
        <v>15823091</v>
      </c>
    </row>
    <row r="26" spans="1:5">
      <c r="A26" s="4" t="s">
        <v>415</v>
      </c>
    </row>
    <row r="27" spans="1:5">
      <c r="A27" s="3" t="s">
        <v>37</v>
      </c>
    </row>
    <row r="28" spans="1:5">
      <c r="A28" s="4" t="s">
        <v>38</v>
      </c>
      <c r="B28" s="5" t="n">
        <v>19093490</v>
      </c>
      <c r="C28" s="5" t="n">
        <v>12385075</v>
      </c>
    </row>
    <row r="29" spans="1:5">
      <c r="A29" s="4" t="s">
        <v>39</v>
      </c>
      <c r="B29" s="5" t="n">
        <v>30050506</v>
      </c>
      <c r="C29" s="5" t="n">
        <v>23689583</v>
      </c>
    </row>
    <row r="30" spans="1:5">
      <c r="A30" s="4" t="s">
        <v>40</v>
      </c>
      <c r="B30" s="4" t="s">
        <v>41</v>
      </c>
      <c r="C30" s="5" t="n">
        <v>968277</v>
      </c>
    </row>
    <row r="31" spans="1:5">
      <c r="A31" s="4" t="s">
        <v>42</v>
      </c>
      <c r="B31" s="5" t="n">
        <v>1570522</v>
      </c>
      <c r="C31" s="5" t="n">
        <v>1217149</v>
      </c>
    </row>
    <row r="32" spans="1:5">
      <c r="A32" s="4" t="s">
        <v>43</v>
      </c>
      <c r="B32" s="5" t="n">
        <v>91618</v>
      </c>
    </row>
    <row r="33" spans="1:5">
      <c r="A33" s="4" t="s">
        <v>44</v>
      </c>
      <c r="B33" s="5" t="n">
        <v>199994</v>
      </c>
      <c r="C33" s="5" t="n">
        <v>219051</v>
      </c>
    </row>
    <row r="34" spans="1:5">
      <c r="A34" s="4" t="s">
        <v>45</v>
      </c>
      <c r="B34" s="5" t="n">
        <v>516053</v>
      </c>
    </row>
    <row r="35" spans="1:5">
      <c r="A35" s="4" t="s">
        <v>46</v>
      </c>
      <c r="B35" s="5" t="n">
        <v>1957815</v>
      </c>
      <c r="C35" s="5" t="n">
        <v>1082350</v>
      </c>
    </row>
    <row r="36" spans="1:5">
      <c r="A36" s="4" t="s">
        <v>409</v>
      </c>
      <c r="B36" s="5" t="n">
        <v>53479998</v>
      </c>
      <c r="C36" s="5" t="n">
        <v>39561485</v>
      </c>
    </row>
    <row r="37" spans="1:5">
      <c r="A37" s="4" t="s">
        <v>48</v>
      </c>
      <c r="B37" s="5" t="n">
        <v>3491653</v>
      </c>
      <c r="C37" s="5" t="n">
        <v>3688676</v>
      </c>
    </row>
    <row r="38" spans="1:5">
      <c r="A38" s="4" t="s">
        <v>49</v>
      </c>
      <c r="B38" s="5" t="n">
        <v>8275376</v>
      </c>
      <c r="C38" s="5" t="n">
        <v>6067338</v>
      </c>
    </row>
    <row r="39" spans="1:5">
      <c r="A39" s="4" t="s">
        <v>50</v>
      </c>
      <c r="B39" s="5" t="n">
        <v>486009</v>
      </c>
      <c r="C39" s="5" t="n">
        <v>313463</v>
      </c>
    </row>
    <row r="40" spans="1:5">
      <c r="A40" s="4" t="s">
        <v>410</v>
      </c>
      <c r="B40" s="5" t="n">
        <v>12253038</v>
      </c>
      <c r="C40" s="5" t="n">
        <v>10069477</v>
      </c>
    </row>
    <row r="41" spans="1:5">
      <c r="A41" s="4" t="s">
        <v>411</v>
      </c>
      <c r="B41" s="5" t="n">
        <v>65733036</v>
      </c>
      <c r="C41" s="5" t="n">
        <v>49630962</v>
      </c>
    </row>
    <row r="42" spans="1:5">
      <c r="A42" s="3" t="s">
        <v>412</v>
      </c>
    </row>
    <row r="43" spans="1:5">
      <c r="A43" s="4" t="s">
        <v>54</v>
      </c>
      <c r="B43" s="5" t="n">
        <v>610724</v>
      </c>
      <c r="C43" s="5" t="n">
        <v>495177</v>
      </c>
    </row>
    <row r="44" spans="1:5">
      <c r="A44" s="4" t="s">
        <v>55</v>
      </c>
      <c r="B44" s="5" t="n">
        <v>162112</v>
      </c>
      <c r="C44" s="5" t="n">
        <v>46661</v>
      </c>
    </row>
    <row r="45" spans="1:5">
      <c r="A45" s="4" t="s">
        <v>56</v>
      </c>
      <c r="B45" s="5" t="n">
        <v>5546553</v>
      </c>
      <c r="C45" s="5" t="n">
        <v>4657528</v>
      </c>
    </row>
    <row r="46" spans="1:5">
      <c r="A46" s="4" t="s">
        <v>57</v>
      </c>
      <c r="B46" s="5" t="n">
        <v>361636</v>
      </c>
      <c r="C46" s="5" t="n">
        <v>607660</v>
      </c>
    </row>
    <row r="47" spans="1:5">
      <c r="A47" s="4" t="s">
        <v>58</v>
      </c>
      <c r="B47" s="5" t="n">
        <v>6851256</v>
      </c>
      <c r="C47" s="5" t="n">
        <v>5565078</v>
      </c>
    </row>
    <row r="48" spans="1:5">
      <c r="A48" s="4" t="s">
        <v>59</v>
      </c>
      <c r="B48" s="5" t="n">
        <v>364157</v>
      </c>
      <c r="C48" s="5" t="n">
        <v>541321</v>
      </c>
    </row>
    <row r="49" spans="1:5">
      <c r="A49" s="4" t="s">
        <v>60</v>
      </c>
      <c r="B49" s="5" t="n">
        <v>3635623</v>
      </c>
      <c r="C49" s="5" t="n">
        <v>3842371</v>
      </c>
    </row>
    <row r="50" spans="1:5">
      <c r="A50" s="4" t="s">
        <v>413</v>
      </c>
      <c r="B50" s="5" t="n">
        <v>17532061</v>
      </c>
      <c r="C50" s="5" t="n">
        <v>15755796</v>
      </c>
    </row>
    <row r="51" spans="1:5">
      <c r="A51" s="4" t="s">
        <v>414</v>
      </c>
      <c r="B51" s="6" t="n">
        <v>17532061</v>
      </c>
      <c r="C51" s="6" t="n">
        <v>157557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7"/>
    <col customWidth="1" max="3" min="3" width="4"/>
  </cols>
  <sheetData>
    <row r="1" spans="1:3">
      <c r="A1" s="1" t="s">
        <v>416</v>
      </c>
      <c r="B1" s="2" t="s">
        <v>35</v>
      </c>
    </row>
    <row r="2" spans="1:3">
      <c r="A2" s="4" t="s">
        <v>315</v>
      </c>
    </row>
    <row r="3" spans="1:3">
      <c r="A3" s="3" t="s">
        <v>417</v>
      </c>
    </row>
    <row r="4" spans="1:3">
      <c r="A4" s="4" t="s">
        <v>320</v>
      </c>
      <c r="B4" s="4" t="s">
        <v>321</v>
      </c>
    </row>
    <row r="5" spans="1:3">
      <c r="A5" s="4" t="s">
        <v>418</v>
      </c>
    </row>
    <row r="6" spans="1:3">
      <c r="A6" s="3" t="s">
        <v>417</v>
      </c>
    </row>
    <row r="7" spans="1:3">
      <c r="A7" s="4" t="s">
        <v>320</v>
      </c>
      <c r="B7" s="4" t="s">
        <v>321</v>
      </c>
      <c r="C7" s="4" t="s">
        <v>332</v>
      </c>
    </row>
    <row r="8" spans="1:3"/>
    <row r="9" spans="1:3">
      <c r="A9" s="4" t="s">
        <v>332</v>
      </c>
      <c r="B9" s="4" t="s">
        <v>394</v>
      </c>
    </row>
  </sheetData>
  <mergeCells count="3">
    <mergeCell ref="B1:C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419</v>
      </c>
      <c r="B1" s="2" t="s">
        <v>1</v>
      </c>
    </row>
    <row r="2" spans="1:2">
      <c r="B2" s="2" t="s">
        <v>35</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5</v>
      </c>
    </row>
    <row r="12" spans="1:2">
      <c r="A12" s="4" t="s">
        <v>427</v>
      </c>
    </row>
    <row r="13" spans="1:2">
      <c r="A13" s="3" t="s">
        <v>421</v>
      </c>
    </row>
    <row r="14" spans="1:2">
      <c r="A14" s="4" t="s">
        <v>422</v>
      </c>
      <c r="B14" s="4" t="s">
        <v>428</v>
      </c>
    </row>
    <row r="15" spans="1:2">
      <c r="A15" s="4" t="s">
        <v>429</v>
      </c>
    </row>
    <row r="16" spans="1:2">
      <c r="A16" s="3" t="s">
        <v>421</v>
      </c>
    </row>
    <row r="17" spans="1:2">
      <c r="A17" s="4" t="s">
        <v>422</v>
      </c>
      <c r="B17" s="4" t="s">
        <v>425</v>
      </c>
    </row>
    <row r="18" spans="1:2">
      <c r="A18" s="4" t="s">
        <v>430</v>
      </c>
    </row>
    <row r="19" spans="1:2">
      <c r="A19" s="3" t="s">
        <v>421</v>
      </c>
    </row>
    <row r="20" spans="1:2">
      <c r="A20" s="4" t="s">
        <v>422</v>
      </c>
      <c r="B20"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v>
      </c>
      <c r="B1" s="2" t="s">
        <v>1</v>
      </c>
    </row>
    <row r="2" spans="1:4">
      <c r="B2" s="2" t="s">
        <v>35</v>
      </c>
      <c r="C2" s="2" t="s">
        <v>36</v>
      </c>
      <c r="D2" s="2" t="s">
        <v>80</v>
      </c>
    </row>
    <row r="3" spans="1:4">
      <c r="A3" s="3" t="s">
        <v>81</v>
      </c>
    </row>
    <row r="4" spans="1:4">
      <c r="A4" s="4" t="s">
        <v>82</v>
      </c>
      <c r="B4" s="6" t="n">
        <v>141433641</v>
      </c>
      <c r="C4" s="6" t="n">
        <v>88971787</v>
      </c>
      <c r="D4" s="6" t="n">
        <v>72731706</v>
      </c>
    </row>
    <row r="5" spans="1:4">
      <c r="A5" s="4" t="s">
        <v>83</v>
      </c>
      <c r="B5" s="5" t="n">
        <v>102567896</v>
      </c>
      <c r="C5" s="5" t="n">
        <v>65562563</v>
      </c>
      <c r="D5" s="5" t="n">
        <v>53098552</v>
      </c>
    </row>
    <row r="6" spans="1:4">
      <c r="A6" s="4" t="s">
        <v>84</v>
      </c>
      <c r="B6" s="5" t="n">
        <v>38865745</v>
      </c>
      <c r="C6" s="5" t="n">
        <v>23409224</v>
      </c>
      <c r="D6" s="5" t="n">
        <v>19633154</v>
      </c>
    </row>
    <row r="7" spans="1:4">
      <c r="A7" s="3" t="s">
        <v>85</v>
      </c>
    </row>
    <row r="8" spans="1:4">
      <c r="A8" s="4" t="s">
        <v>86</v>
      </c>
      <c r="B8" s="5" t="n">
        <v>21329908</v>
      </c>
      <c r="C8" s="5" t="n">
        <v>14766524</v>
      </c>
      <c r="D8" s="5" t="n">
        <v>11082106</v>
      </c>
    </row>
    <row r="9" spans="1:4">
      <c r="A9" s="4" t="s">
        <v>87</v>
      </c>
      <c r="B9" s="5" t="n">
        <v>21329908</v>
      </c>
      <c r="C9" s="5" t="n">
        <v>14766524</v>
      </c>
      <c r="D9" s="5" t="n">
        <v>11082106</v>
      </c>
    </row>
    <row r="10" spans="1:4">
      <c r="A10" s="4" t="s">
        <v>88</v>
      </c>
      <c r="B10" s="5" t="n">
        <v>17535837</v>
      </c>
      <c r="C10" s="5" t="n">
        <v>8642700</v>
      </c>
      <c r="D10" s="5" t="n">
        <v>8551048</v>
      </c>
    </row>
    <row r="11" spans="1:4">
      <c r="A11" s="4" t="s">
        <v>89</v>
      </c>
      <c r="B11" s="5" t="n">
        <v>-404958</v>
      </c>
      <c r="C11" s="5" t="n">
        <v>-1609</v>
      </c>
      <c r="D11" s="5" t="n">
        <v>-50383</v>
      </c>
    </row>
    <row r="12" spans="1:4">
      <c r="A12" s="4" t="s">
        <v>90</v>
      </c>
      <c r="B12" s="5" t="n">
        <v>1709297</v>
      </c>
      <c r="C12" s="5" t="n">
        <v>1885340</v>
      </c>
      <c r="D12" s="5" t="n">
        <v>801125</v>
      </c>
    </row>
    <row r="13" spans="1:4">
      <c r="A13" s="4" t="s">
        <v>91</v>
      </c>
      <c r="B13" s="5" t="n">
        <v>552205</v>
      </c>
      <c r="C13" s="5" t="n">
        <v>175995</v>
      </c>
      <c r="D13" s="5" t="n">
        <v>479387</v>
      </c>
    </row>
    <row r="14" spans="1:4">
      <c r="A14" s="4" t="s">
        <v>92</v>
      </c>
      <c r="B14" s="5" t="n">
        <v>-124370</v>
      </c>
      <c r="C14" s="5" t="n">
        <v>-331641</v>
      </c>
      <c r="D14" s="5" t="n">
        <v>-55003</v>
      </c>
    </row>
    <row r="15" spans="1:4">
      <c r="A15" s="4" t="s">
        <v>93</v>
      </c>
      <c r="B15" s="5" t="n">
        <v>1732174</v>
      </c>
      <c r="C15" s="5" t="n">
        <v>1728085</v>
      </c>
      <c r="D15" s="5" t="n">
        <v>1175126</v>
      </c>
    </row>
    <row r="16" spans="1:4">
      <c r="A16" s="4" t="s">
        <v>94</v>
      </c>
      <c r="B16" s="5" t="n">
        <v>19268011</v>
      </c>
      <c r="C16" s="5" t="n">
        <v>10370785</v>
      </c>
      <c r="D16" s="5" t="n">
        <v>9726174</v>
      </c>
    </row>
    <row r="17" spans="1:4">
      <c r="A17" s="4" t="s">
        <v>95</v>
      </c>
      <c r="B17" s="5" t="n">
        <v>2966880</v>
      </c>
      <c r="C17" s="5" t="n">
        <v>1255654</v>
      </c>
      <c r="D17" s="5" t="n">
        <v>1448923</v>
      </c>
    </row>
    <row r="18" spans="1:4">
      <c r="A18" s="4" t="s">
        <v>96</v>
      </c>
      <c r="B18" s="5" t="n">
        <v>16301131</v>
      </c>
      <c r="C18" s="5" t="n">
        <v>9115131</v>
      </c>
      <c r="D18" s="5" t="n">
        <v>8277251</v>
      </c>
    </row>
    <row r="19" spans="1:4">
      <c r="A19" s="4" t="s">
        <v>97</v>
      </c>
      <c r="B19" s="5" t="n">
        <v>208593</v>
      </c>
      <c r="C19" s="5" t="n">
        <v>341672</v>
      </c>
      <c r="D19" s="4" t="s">
        <v>41</v>
      </c>
    </row>
    <row r="20" spans="1:4">
      <c r="A20" s="4" t="s">
        <v>98</v>
      </c>
      <c r="B20" s="5" t="n">
        <v>16092538</v>
      </c>
      <c r="C20" s="5" t="n">
        <v>8773459</v>
      </c>
      <c r="D20" s="5" t="n">
        <v>8277251</v>
      </c>
    </row>
    <row r="21" spans="1:4">
      <c r="A21" s="3" t="s">
        <v>99</v>
      </c>
    </row>
    <row r="22" spans="1:4">
      <c r="A22" s="4" t="s">
        <v>96</v>
      </c>
      <c r="B22" s="5" t="n">
        <v>16301131</v>
      </c>
      <c r="C22" s="5" t="n">
        <v>9115131</v>
      </c>
      <c r="D22" s="5" t="n">
        <v>8277251</v>
      </c>
    </row>
    <row r="23" spans="1:4">
      <c r="A23" s="3" t="s">
        <v>100</v>
      </c>
    </row>
    <row r="24" spans="1:4">
      <c r="A24" s="4" t="s">
        <v>101</v>
      </c>
      <c r="B24" s="5" t="n">
        <v>-2741283</v>
      </c>
      <c r="C24" s="5" t="n">
        <v>2141796</v>
      </c>
      <c r="D24" s="5" t="n">
        <v>-1537534</v>
      </c>
    </row>
    <row r="25" spans="1:4">
      <c r="A25" s="4" t="s">
        <v>102</v>
      </c>
      <c r="B25" s="5" t="n">
        <v>13559848</v>
      </c>
      <c r="C25" s="5" t="n">
        <v>11256927</v>
      </c>
      <c r="D25" s="5" t="n">
        <v>6739717</v>
      </c>
    </row>
    <row r="26" spans="1:4">
      <c r="A26" s="4" t="s">
        <v>103</v>
      </c>
      <c r="B26" s="5" t="n">
        <v>140467</v>
      </c>
      <c r="C26" s="5" t="n">
        <v>401324</v>
      </c>
      <c r="D26" s="4" t="s">
        <v>41</v>
      </c>
    </row>
    <row r="27" spans="1:4">
      <c r="A27" s="4" t="s">
        <v>104</v>
      </c>
      <c r="B27" s="6" t="n">
        <v>13419381</v>
      </c>
      <c r="C27" s="6" t="n">
        <v>10855603</v>
      </c>
      <c r="D27" s="6" t="n">
        <v>6739717</v>
      </c>
    </row>
    <row r="28" spans="1:4">
      <c r="A28" s="3" t="s">
        <v>105</v>
      </c>
    </row>
    <row r="29" spans="1:4">
      <c r="A29" s="4" t="s">
        <v>106</v>
      </c>
      <c r="B29" s="8" t="n">
        <v>0.88</v>
      </c>
      <c r="C29" s="8" t="n">
        <v>0.48</v>
      </c>
      <c r="D29" s="8" t="n">
        <v>0.45</v>
      </c>
    </row>
    <row r="30" spans="1:4">
      <c r="A30" s="4" t="s">
        <v>107</v>
      </c>
      <c r="B30" s="8" t="n">
        <v>0.88</v>
      </c>
      <c r="C30" s="8" t="n">
        <v>0.48</v>
      </c>
      <c r="D30" s="8" t="n">
        <v>0.45</v>
      </c>
    </row>
    <row r="31" spans="1:4">
      <c r="A31" s="3" t="s">
        <v>108</v>
      </c>
    </row>
    <row r="32" spans="1:4">
      <c r="A32" s="4" t="s">
        <v>106</v>
      </c>
      <c r="B32" s="5" t="n">
        <v>18329600</v>
      </c>
      <c r="C32" s="5" t="n">
        <v>18329600</v>
      </c>
      <c r="D32" s="5" t="n">
        <v>18329600</v>
      </c>
    </row>
    <row r="33" spans="1:4">
      <c r="A33" s="4" t="s">
        <v>107</v>
      </c>
      <c r="B33" s="5" t="n">
        <v>18329600</v>
      </c>
      <c r="C33" s="5" t="n">
        <v>18329600</v>
      </c>
      <c r="D33" s="5" t="n">
        <v>18329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31</v>
      </c>
      <c r="B1" s="2" t="s">
        <v>1</v>
      </c>
    </row>
    <row r="2" spans="1:4">
      <c r="B2" s="2" t="s">
        <v>35</v>
      </c>
      <c r="C2" s="2" t="s">
        <v>36</v>
      </c>
      <c r="D2" s="2" t="s">
        <v>80</v>
      </c>
    </row>
    <row r="3" spans="1:4">
      <c r="A3" s="3" t="s">
        <v>432</v>
      </c>
    </row>
    <row r="4" spans="1:4">
      <c r="A4" s="4" t="s">
        <v>433</v>
      </c>
      <c r="B4" s="4" t="s">
        <v>434</v>
      </c>
    </row>
    <row r="5" spans="1:4">
      <c r="A5" s="4" t="s">
        <v>435</v>
      </c>
      <c r="B5" s="4" t="s">
        <v>436</v>
      </c>
    </row>
    <row r="6" spans="1:4">
      <c r="A6" s="4" t="s">
        <v>437</v>
      </c>
      <c r="B6" s="6" t="n">
        <v>231928</v>
      </c>
      <c r="C6" s="6" t="n">
        <v>-283343</v>
      </c>
      <c r="D6" s="6" t="n">
        <v>278411</v>
      </c>
    </row>
    <row r="7" spans="1:4">
      <c r="A7" s="4" t="s">
        <v>438</v>
      </c>
      <c r="B7" s="5" t="n">
        <v>4069794</v>
      </c>
      <c r="C7" s="5" t="n">
        <v>3551629</v>
      </c>
      <c r="D7" s="6" t="n">
        <v>3264073</v>
      </c>
    </row>
    <row r="8" spans="1:4">
      <c r="A8" s="4" t="s">
        <v>439</v>
      </c>
      <c r="B8" s="5" t="n">
        <v>361636</v>
      </c>
      <c r="C8" s="5" t="n">
        <v>331009</v>
      </c>
    </row>
    <row r="9" spans="1:4">
      <c r="A9" s="4" t="s">
        <v>440</v>
      </c>
      <c r="B9" s="6" t="n">
        <v>310510</v>
      </c>
    </row>
    <row r="10" spans="1:4">
      <c r="A10" s="4" t="s">
        <v>441</v>
      </c>
      <c r="C10" s="6" t="n">
        <v>500000</v>
      </c>
    </row>
    <row r="11" spans="1:4">
      <c r="A11" s="4" t="s">
        <v>442</v>
      </c>
    </row>
    <row r="12" spans="1:4">
      <c r="A12" s="3" t="s">
        <v>432</v>
      </c>
    </row>
    <row r="13" spans="1:4">
      <c r="A13" s="4" t="s">
        <v>443</v>
      </c>
      <c r="B13" s="4" t="s">
        <v>3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44</v>
      </c>
      <c r="B1" s="2" t="s">
        <v>445</v>
      </c>
      <c r="C1" s="2" t="s">
        <v>446</v>
      </c>
      <c r="D1" s="2" t="s">
        <v>447</v>
      </c>
    </row>
    <row r="2" spans="1:4">
      <c r="A2" s="3" t="s">
        <v>448</v>
      </c>
    </row>
    <row r="3" spans="1:4">
      <c r="A3" s="4" t="s">
        <v>449</v>
      </c>
      <c r="C3" s="6" t="n">
        <v>5000000</v>
      </c>
    </row>
    <row r="4" spans="1:4">
      <c r="A4" s="4" t="s">
        <v>450</v>
      </c>
    </row>
    <row r="5" spans="1:4">
      <c r="A5" s="3" t="s">
        <v>448</v>
      </c>
    </row>
    <row r="6" spans="1:4">
      <c r="A6" s="4" t="s">
        <v>320</v>
      </c>
      <c r="D6" s="4" t="s">
        <v>451</v>
      </c>
    </row>
    <row r="7" spans="1:4">
      <c r="A7" s="4" t="s">
        <v>449</v>
      </c>
      <c r="B7" s="6" t="n">
        <v>355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2</v>
      </c>
      <c r="B1" s="2" t="s">
        <v>1</v>
      </c>
    </row>
    <row r="2" spans="1:3">
      <c r="B2" s="2" t="s">
        <v>35</v>
      </c>
      <c r="C2" s="2" t="s">
        <v>36</v>
      </c>
    </row>
    <row r="3" spans="1:3">
      <c r="A3" s="3" t="s">
        <v>182</v>
      </c>
    </row>
    <row r="4" spans="1:3">
      <c r="A4" s="4" t="s">
        <v>453</v>
      </c>
      <c r="B4" s="6" t="n">
        <v>3688676</v>
      </c>
      <c r="C4" s="4" t="s">
        <v>41</v>
      </c>
    </row>
    <row r="5" spans="1:3">
      <c r="A5" s="4" t="s">
        <v>454</v>
      </c>
      <c r="B5" s="4" t="s">
        <v>41</v>
      </c>
      <c r="C5" s="5" t="n">
        <v>2645672</v>
      </c>
    </row>
    <row r="6" spans="1:3">
      <c r="A6" s="4" t="s">
        <v>455</v>
      </c>
      <c r="B6" s="4" t="s">
        <v>41</v>
      </c>
      <c r="C6" s="5" t="n">
        <v>863732</v>
      </c>
    </row>
    <row r="7" spans="1:3">
      <c r="A7" s="4" t="s">
        <v>456</v>
      </c>
      <c r="B7" s="5" t="n">
        <v>1461</v>
      </c>
      <c r="C7" s="4" t="s">
        <v>41</v>
      </c>
    </row>
    <row r="8" spans="1:3">
      <c r="A8" s="4" t="s">
        <v>457</v>
      </c>
      <c r="B8" s="5" t="n">
        <v>-198484</v>
      </c>
      <c r="C8" s="5" t="n">
        <v>179272</v>
      </c>
    </row>
    <row r="9" spans="1:3">
      <c r="A9" s="4" t="s">
        <v>458</v>
      </c>
      <c r="B9" s="6" t="n">
        <v>3491653</v>
      </c>
      <c r="C9" s="6" t="n">
        <v>36886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9</v>
      </c>
      <c r="B1" s="2" t="s">
        <v>460</v>
      </c>
      <c r="C1" s="2" t="s">
        <v>461</v>
      </c>
      <c r="D1" s="2" t="s">
        <v>462</v>
      </c>
      <c r="E1" s="2" t="s">
        <v>463</v>
      </c>
      <c r="F1" s="2" t="s">
        <v>464</v>
      </c>
      <c r="G1" s="2" t="s">
        <v>465</v>
      </c>
      <c r="H1" s="2" t="s">
        <v>466</v>
      </c>
      <c r="I1" s="2" t="s">
        <v>467</v>
      </c>
    </row>
    <row r="2" spans="1:9">
      <c r="A2" s="4" t="s">
        <v>468</v>
      </c>
    </row>
    <row r="3" spans="1:9">
      <c r="A3" s="4" t="s">
        <v>469</v>
      </c>
      <c r="B3" s="6" t="n">
        <v>1461</v>
      </c>
      <c r="D3" s="6" t="n">
        <v>1461</v>
      </c>
    </row>
    <row r="4" spans="1:9">
      <c r="A4" s="4" t="s">
        <v>468</v>
      </c>
    </row>
    <row r="5" spans="1:9">
      <c r="A5" s="4" t="s">
        <v>469</v>
      </c>
      <c r="B5" s="6" t="n">
        <v>290000</v>
      </c>
    </row>
    <row r="6" spans="1:9">
      <c r="A6" s="4" t="s">
        <v>470</v>
      </c>
    </row>
    <row r="7" spans="1:9">
      <c r="A7" s="4" t="s">
        <v>469</v>
      </c>
      <c r="F7" s="6" t="n">
        <v>3509404</v>
      </c>
      <c r="H7" s="6" t="n">
        <v>2592000</v>
      </c>
    </row>
    <row r="8" spans="1:9">
      <c r="A8" s="4" t="s">
        <v>471</v>
      </c>
      <c r="F8" s="4" t="s">
        <v>472</v>
      </c>
      <c r="G8" s="4" t="s">
        <v>472</v>
      </c>
      <c r="H8" s="4" t="s">
        <v>472</v>
      </c>
      <c r="I8" s="4" t="s">
        <v>472</v>
      </c>
    </row>
    <row r="9" spans="1:9">
      <c r="A9" s="4" t="s">
        <v>473</v>
      </c>
    </row>
    <row r="10" spans="1:9">
      <c r="A10" s="4" t="s">
        <v>469</v>
      </c>
      <c r="F10" s="6" t="n">
        <v>3509404</v>
      </c>
      <c r="H10" s="6" t="n">
        <v>864000</v>
      </c>
    </row>
    <row r="11" spans="1:9">
      <c r="A11" s="4" t="s">
        <v>474</v>
      </c>
      <c r="H11" s="6" t="n">
        <v>864000</v>
      </c>
    </row>
    <row r="12" spans="1:9">
      <c r="A12" s="4" t="s">
        <v>471</v>
      </c>
      <c r="F12" s="4" t="s">
        <v>475</v>
      </c>
      <c r="G12" s="4" t="s">
        <v>475</v>
      </c>
      <c r="H12" s="4" t="s">
        <v>475</v>
      </c>
      <c r="I12" s="4" t="s">
        <v>475</v>
      </c>
    </row>
    <row r="13" spans="1:9">
      <c r="A13" s="4" t="s">
        <v>476</v>
      </c>
    </row>
    <row r="14" spans="1:9">
      <c r="A14" s="4" t="s">
        <v>477</v>
      </c>
      <c r="C14" s="9" t="n">
        <v>10000</v>
      </c>
      <c r="E14" s="9" t="n">
        <v>10000</v>
      </c>
    </row>
    <row r="15" spans="1:9">
      <c r="A15" s="4" t="s">
        <v>476</v>
      </c>
    </row>
    <row r="16" spans="1:9">
      <c r="A16" s="4" t="s">
        <v>477</v>
      </c>
      <c r="C16" s="9" t="n">
        <v>2000000</v>
      </c>
    </row>
    <row r="17" spans="1:9">
      <c r="A17" s="4" t="s">
        <v>478</v>
      </c>
    </row>
    <row r="18" spans="1:9">
      <c r="A18" s="4" t="s">
        <v>477</v>
      </c>
      <c r="G18" s="9" t="n">
        <v>24000000</v>
      </c>
      <c r="I18" s="9" t="n">
        <v>18000000</v>
      </c>
    </row>
    <row r="19" spans="1:9">
      <c r="A19" s="4" t="s">
        <v>479</v>
      </c>
    </row>
    <row r="20" spans="1:9">
      <c r="A20" s="4" t="s">
        <v>477</v>
      </c>
      <c r="G20" s="9" t="n">
        <v>24000000</v>
      </c>
      <c r="I20" s="5" t="n">
        <v>6000000</v>
      </c>
    </row>
    <row r="21" spans="1:9">
      <c r="A21" s="4" t="s">
        <v>480</v>
      </c>
      <c r="I21" s="9" t="n">
        <v>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1</v>
      </c>
      <c r="B1" s="2" t="s">
        <v>35</v>
      </c>
      <c r="C1" s="2" t="s">
        <v>36</v>
      </c>
    </row>
    <row r="2" spans="1:3">
      <c r="A2" s="3" t="s">
        <v>186</v>
      </c>
    </row>
    <row r="3" spans="1:3">
      <c r="A3" s="4" t="s">
        <v>482</v>
      </c>
      <c r="B3" s="6" t="n">
        <v>30472846</v>
      </c>
      <c r="C3" s="6" t="n">
        <v>24135940</v>
      </c>
    </row>
    <row r="4" spans="1:3">
      <c r="A4" s="4" t="s">
        <v>483</v>
      </c>
      <c r="B4" s="5" t="n">
        <v>-422340</v>
      </c>
      <c r="C4" s="5" t="n">
        <v>-446357</v>
      </c>
    </row>
    <row r="5" spans="1:3">
      <c r="A5" s="4" t="s">
        <v>39</v>
      </c>
      <c r="B5" s="6" t="n">
        <v>30050506</v>
      </c>
      <c r="C5" s="6" t="n">
        <v>23689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84</v>
      </c>
      <c r="B1" s="2" t="s">
        <v>1</v>
      </c>
    </row>
    <row r="2" spans="1:4">
      <c r="B2" s="2" t="s">
        <v>35</v>
      </c>
      <c r="C2" s="2" t="s">
        <v>36</v>
      </c>
      <c r="D2" s="2" t="s">
        <v>80</v>
      </c>
    </row>
    <row r="3" spans="1:4">
      <c r="A3" s="3" t="s">
        <v>186</v>
      </c>
    </row>
    <row r="4" spans="1:4">
      <c r="A4" s="4" t="s">
        <v>485</v>
      </c>
      <c r="B4" s="6" t="n">
        <v>446357</v>
      </c>
      <c r="C4" s="4" t="s">
        <v>41</v>
      </c>
      <c r="D4" s="6" t="n">
        <v>22535</v>
      </c>
    </row>
    <row r="5" spans="1:4">
      <c r="A5" s="4" t="s">
        <v>486</v>
      </c>
      <c r="B5" s="4" t="s">
        <v>41</v>
      </c>
      <c r="C5" s="5" t="n">
        <v>429803</v>
      </c>
      <c r="D5" s="5" t="n">
        <v>33993</v>
      </c>
    </row>
    <row r="6" spans="1:4">
      <c r="A6" s="4" t="s">
        <v>487</v>
      </c>
      <c r="B6" s="4" t="s">
        <v>41</v>
      </c>
      <c r="C6" s="4" t="s">
        <v>41</v>
      </c>
      <c r="D6" s="5" t="n">
        <v>-56010</v>
      </c>
    </row>
    <row r="7" spans="1:4">
      <c r="A7" s="4" t="s">
        <v>488</v>
      </c>
      <c r="B7" s="5" t="n">
        <v>-24017</v>
      </c>
      <c r="C7" s="5" t="n">
        <v>16554</v>
      </c>
      <c r="D7" s="5" t="n">
        <v>-518</v>
      </c>
    </row>
    <row r="8" spans="1:4">
      <c r="A8" s="4" t="s">
        <v>489</v>
      </c>
      <c r="B8" s="6" t="n">
        <v>422340</v>
      </c>
      <c r="C8" s="6" t="n">
        <v>446357</v>
      </c>
      <c r="D8" s="4" t="s">
        <v>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0</v>
      </c>
      <c r="B1" s="2" t="s">
        <v>35</v>
      </c>
      <c r="C1" s="2" t="s">
        <v>36</v>
      </c>
    </row>
    <row r="2" spans="1:3">
      <c r="A2" s="3" t="s">
        <v>190</v>
      </c>
    </row>
    <row r="3" spans="1:3">
      <c r="A3" s="4" t="s">
        <v>403</v>
      </c>
      <c r="B3" s="6" t="n">
        <v>557401</v>
      </c>
      <c r="C3" s="6" t="n">
        <v>195397</v>
      </c>
    </row>
    <row r="4" spans="1:3">
      <c r="A4" s="4" t="s">
        <v>491</v>
      </c>
      <c r="B4" s="5" t="n">
        <v>1402522</v>
      </c>
      <c r="C4" s="5" t="n">
        <v>889186</v>
      </c>
    </row>
    <row r="5" spans="1:3">
      <c r="A5" s="4" t="s">
        <v>492</v>
      </c>
      <c r="B5" s="4" t="s">
        <v>41</v>
      </c>
      <c r="C5" s="5" t="n">
        <v>346</v>
      </c>
    </row>
    <row r="6" spans="1:3">
      <c r="A6" s="4" t="s">
        <v>493</v>
      </c>
      <c r="B6" s="6" t="n">
        <v>1959923</v>
      </c>
      <c r="C6" s="6" t="n">
        <v>1084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4</v>
      </c>
      <c r="B1" s="2" t="s">
        <v>35</v>
      </c>
      <c r="C1" s="2" t="s">
        <v>36</v>
      </c>
    </row>
    <row r="2" spans="1:3">
      <c r="A2" s="3" t="s">
        <v>421</v>
      </c>
    </row>
    <row r="3" spans="1:3">
      <c r="A3" s="4" t="s">
        <v>495</v>
      </c>
      <c r="B3" s="6" t="n">
        <v>18240871</v>
      </c>
      <c r="C3" s="6" t="n">
        <v>14829830</v>
      </c>
    </row>
    <row r="4" spans="1:3">
      <c r="A4" s="4" t="s">
        <v>496</v>
      </c>
      <c r="B4" s="5" t="n">
        <v>-9950411</v>
      </c>
      <c r="C4" s="5" t="n">
        <v>-8762492</v>
      </c>
    </row>
    <row r="5" spans="1:3">
      <c r="A5" s="4" t="s">
        <v>49</v>
      </c>
      <c r="B5" s="5" t="n">
        <v>8290460</v>
      </c>
      <c r="C5" s="5" t="n">
        <v>6067338</v>
      </c>
    </row>
    <row r="6" spans="1:3">
      <c r="A6" s="4" t="s">
        <v>497</v>
      </c>
    </row>
    <row r="7" spans="1:3">
      <c r="A7" s="3" t="s">
        <v>421</v>
      </c>
    </row>
    <row r="8" spans="1:3">
      <c r="A8" s="4" t="s">
        <v>495</v>
      </c>
      <c r="B8" s="5" t="n">
        <v>11512111</v>
      </c>
      <c r="C8" s="5" t="n">
        <v>9160462</v>
      </c>
    </row>
    <row r="9" spans="1:3">
      <c r="A9" s="4" t="s">
        <v>498</v>
      </c>
    </row>
    <row r="10" spans="1:3">
      <c r="A10" s="3" t="s">
        <v>421</v>
      </c>
    </row>
    <row r="11" spans="1:3">
      <c r="A11" s="4" t="s">
        <v>495</v>
      </c>
      <c r="B11" s="5" t="n">
        <v>2272278</v>
      </c>
      <c r="C11" s="5" t="n">
        <v>2205517</v>
      </c>
    </row>
    <row r="12" spans="1:3">
      <c r="A12" s="4" t="s">
        <v>420</v>
      </c>
    </row>
    <row r="13" spans="1:3">
      <c r="A13" s="3" t="s">
        <v>421</v>
      </c>
    </row>
    <row r="14" spans="1:3">
      <c r="A14" s="4" t="s">
        <v>495</v>
      </c>
      <c r="B14" s="5" t="n">
        <v>694844</v>
      </c>
      <c r="C14" s="5" t="n">
        <v>650842</v>
      </c>
    </row>
    <row r="15" spans="1:3">
      <c r="A15" s="4" t="s">
        <v>499</v>
      </c>
    </row>
    <row r="16" spans="1:3">
      <c r="A16" s="3" t="s">
        <v>421</v>
      </c>
    </row>
    <row r="17" spans="1:3">
      <c r="A17" s="4" t="s">
        <v>495</v>
      </c>
      <c r="B17" s="5" t="n">
        <v>344348</v>
      </c>
      <c r="C17" s="5" t="n">
        <v>784317</v>
      </c>
    </row>
    <row r="18" spans="1:3">
      <c r="A18" s="4" t="s">
        <v>424</v>
      </c>
    </row>
    <row r="19" spans="1:3">
      <c r="A19" s="3" t="s">
        <v>421</v>
      </c>
    </row>
    <row r="20" spans="1:3">
      <c r="A20" s="4" t="s">
        <v>495</v>
      </c>
      <c r="B20" s="5" t="n">
        <v>713021</v>
      </c>
      <c r="C20" s="5" t="n">
        <v>470761</v>
      </c>
    </row>
    <row r="21" spans="1:3">
      <c r="A21" s="4" t="s">
        <v>426</v>
      </c>
    </row>
    <row r="22" spans="1:3">
      <c r="A22" s="3" t="s">
        <v>421</v>
      </c>
    </row>
    <row r="23" spans="1:3">
      <c r="A23" s="4" t="s">
        <v>495</v>
      </c>
      <c r="B23" s="6" t="n">
        <v>2704269</v>
      </c>
      <c r="C23" s="6" t="n">
        <v>1557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0</v>
      </c>
      <c r="B1" s="2" t="s">
        <v>1</v>
      </c>
    </row>
    <row r="2" spans="1:4">
      <c r="B2" s="2" t="s">
        <v>35</v>
      </c>
      <c r="C2" s="2" t="s">
        <v>36</v>
      </c>
      <c r="D2" s="2" t="s">
        <v>80</v>
      </c>
    </row>
    <row r="3" spans="1:4">
      <c r="A3" s="3" t="s">
        <v>501</v>
      </c>
    </row>
    <row r="4" spans="1:4">
      <c r="A4" s="4" t="s">
        <v>502</v>
      </c>
      <c r="B4" s="6" t="n">
        <v>2635242</v>
      </c>
      <c r="C4" s="6" t="n">
        <v>1852152</v>
      </c>
      <c r="D4" s="6" t="n">
        <v>1542352</v>
      </c>
    </row>
    <row r="5" spans="1:4">
      <c r="A5" s="4" t="s">
        <v>137</v>
      </c>
      <c r="B5" s="5" t="n">
        <v>88112</v>
      </c>
      <c r="C5" s="5" t="n">
        <v>267856</v>
      </c>
      <c r="D5" s="5" t="n">
        <v>672715</v>
      </c>
    </row>
    <row r="6" spans="1:4">
      <c r="A6" s="4" t="s">
        <v>503</v>
      </c>
    </row>
    <row r="7" spans="1:4">
      <c r="A7" s="3" t="s">
        <v>501</v>
      </c>
    </row>
    <row r="8" spans="1:4">
      <c r="A8" s="4" t="s">
        <v>137</v>
      </c>
      <c r="B8" s="6" t="n">
        <v>0</v>
      </c>
      <c r="C8" s="6" t="n">
        <v>15539</v>
      </c>
      <c r="D8" s="6" t="n">
        <v>2383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4</v>
      </c>
      <c r="B1" s="2" t="s">
        <v>35</v>
      </c>
      <c r="C1" s="2" t="s">
        <v>36</v>
      </c>
    </row>
    <row r="2" spans="1:3">
      <c r="A2" s="3" t="s">
        <v>296</v>
      </c>
    </row>
    <row r="3" spans="1:3">
      <c r="A3" s="4" t="s">
        <v>505</v>
      </c>
      <c r="B3" s="6" t="n">
        <v>2121957</v>
      </c>
      <c r="C3" s="6" t="n">
        <v>1529791</v>
      </c>
    </row>
    <row r="4" spans="1:3">
      <c r="A4" s="4" t="s">
        <v>506</v>
      </c>
      <c r="B4" s="5" t="n">
        <v>774290</v>
      </c>
      <c r="C4" s="5" t="n">
        <v>1677755</v>
      </c>
    </row>
    <row r="5" spans="1:3">
      <c r="A5" s="4" t="s">
        <v>507</v>
      </c>
      <c r="B5" s="5" t="n">
        <v>2776912</v>
      </c>
      <c r="C5" s="5" t="n">
        <v>1517277</v>
      </c>
    </row>
    <row r="6" spans="1:3">
      <c r="A6" s="4" t="s">
        <v>508</v>
      </c>
      <c r="B6" s="6" t="n">
        <v>5673159</v>
      </c>
      <c r="C6" s="6" t="n">
        <v>4724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9"/>
    <col customWidth="1" max="5" min="5" width="18"/>
    <col customWidth="1" max="6" min="6" width="46"/>
    <col customWidth="1" max="7" min="7" width="24"/>
    <col customWidth="1" max="8" min="8" width="13"/>
  </cols>
  <sheetData>
    <row r="1" spans="1:8">
      <c r="A1" s="1" t="s">
        <v>109</v>
      </c>
      <c r="B1" s="2" t="s">
        <v>110</v>
      </c>
      <c r="C1" s="2" t="s">
        <v>111</v>
      </c>
      <c r="D1" s="2" t="s">
        <v>112</v>
      </c>
      <c r="E1" s="2" t="s">
        <v>113</v>
      </c>
      <c r="F1" s="2" t="s">
        <v>114</v>
      </c>
      <c r="G1" s="2" t="s">
        <v>115</v>
      </c>
      <c r="H1" s="2" t="s">
        <v>116</v>
      </c>
    </row>
    <row r="2" spans="1:8">
      <c r="A2" s="4" t="s">
        <v>117</v>
      </c>
      <c r="B2" s="6" t="n">
        <v>18330</v>
      </c>
      <c r="C2" s="6" t="n">
        <v>11178774</v>
      </c>
      <c r="D2" s="6" t="n">
        <v>1288617</v>
      </c>
      <c r="E2" s="6" t="n">
        <v>9728228</v>
      </c>
      <c r="F2" s="6" t="n">
        <v>-450434</v>
      </c>
      <c r="H2" s="6" t="n">
        <v>21763515</v>
      </c>
    </row>
    <row r="3" spans="1:8">
      <c r="A3" s="4" t="s">
        <v>118</v>
      </c>
      <c r="B3" s="5" t="n">
        <v>18329600</v>
      </c>
    </row>
    <row r="4" spans="1:8">
      <c r="A4" s="4" t="s">
        <v>96</v>
      </c>
      <c r="E4" s="5" t="n">
        <v>8277251</v>
      </c>
      <c r="G4" s="4" t="s">
        <v>41</v>
      </c>
      <c r="H4" s="5" t="n">
        <v>8277251</v>
      </c>
    </row>
    <row r="5" spans="1:8">
      <c r="A5" s="4" t="s">
        <v>101</v>
      </c>
      <c r="F5" s="5" t="n">
        <v>-1537534</v>
      </c>
      <c r="H5" s="5" t="n">
        <v>-1537534</v>
      </c>
    </row>
    <row r="6" spans="1:8">
      <c r="A6" s="4" t="s">
        <v>119</v>
      </c>
      <c r="D6" s="5" t="n">
        <v>779218</v>
      </c>
      <c r="E6" s="5" t="n">
        <v>-779218</v>
      </c>
      <c r="H6" s="4" t="s">
        <v>41</v>
      </c>
    </row>
    <row r="7" spans="1:8">
      <c r="A7" s="4" t="s">
        <v>120</v>
      </c>
      <c r="B7" s="6" t="n">
        <v>18330</v>
      </c>
      <c r="C7" s="5" t="n">
        <v>11178774</v>
      </c>
      <c r="D7" s="5" t="n">
        <v>2067835</v>
      </c>
      <c r="E7" s="5" t="n">
        <v>17226261</v>
      </c>
      <c r="F7" s="5" t="n">
        <v>-1987968</v>
      </c>
      <c r="H7" s="5" t="n">
        <v>28503232</v>
      </c>
    </row>
    <row r="8" spans="1:8">
      <c r="A8" s="4" t="s">
        <v>121</v>
      </c>
      <c r="B8" s="5" t="n">
        <v>18329600</v>
      </c>
    </row>
    <row r="9" spans="1:8">
      <c r="A9" s="4" t="s">
        <v>96</v>
      </c>
      <c r="E9" s="5" t="n">
        <v>8773459</v>
      </c>
      <c r="G9" s="5" t="n">
        <v>341672</v>
      </c>
      <c r="H9" s="5" t="n">
        <v>9115131</v>
      </c>
    </row>
    <row r="10" spans="1:8">
      <c r="A10" s="4" t="s">
        <v>101</v>
      </c>
      <c r="B10" s="4" t="s">
        <v>41</v>
      </c>
      <c r="F10" s="5" t="n">
        <v>2082144</v>
      </c>
      <c r="G10" s="5" t="n">
        <v>59652</v>
      </c>
      <c r="H10" s="5" t="n">
        <v>2141796</v>
      </c>
    </row>
    <row r="11" spans="1:8">
      <c r="A11" s="4" t="s">
        <v>122</v>
      </c>
      <c r="C11" s="5" t="n">
        <v>23622</v>
      </c>
      <c r="E11" s="5" t="n">
        <v>-178122</v>
      </c>
      <c r="F11" s="5" t="n">
        <v>-13308</v>
      </c>
      <c r="G11" s="5" t="n">
        <v>521389</v>
      </c>
      <c r="H11" s="5" t="n">
        <v>353581</v>
      </c>
    </row>
    <row r="12" spans="1:8">
      <c r="A12" s="4" t="s">
        <v>119</v>
      </c>
      <c r="B12" s="4" t="s">
        <v>41</v>
      </c>
      <c r="D12" s="5" t="n">
        <v>529196</v>
      </c>
      <c r="E12" s="5" t="n">
        <v>-529196</v>
      </c>
      <c r="H12" s="4" t="s">
        <v>41</v>
      </c>
    </row>
    <row r="13" spans="1:8">
      <c r="A13" s="4" t="s">
        <v>123</v>
      </c>
      <c r="B13" s="6" t="n">
        <v>18330</v>
      </c>
      <c r="C13" s="5" t="n">
        <v>11202396</v>
      </c>
      <c r="D13" s="5" t="n">
        <v>2597031</v>
      </c>
      <c r="E13" s="5" t="n">
        <v>25292402</v>
      </c>
      <c r="F13" s="5" t="n">
        <v>80868</v>
      </c>
      <c r="G13" s="5" t="n">
        <v>922713</v>
      </c>
      <c r="H13" s="5" t="n">
        <v>40113740</v>
      </c>
    </row>
    <row r="14" spans="1:8">
      <c r="A14" s="4" t="s">
        <v>124</v>
      </c>
      <c r="B14" s="5" t="n">
        <v>18329600</v>
      </c>
    </row>
    <row r="15" spans="1:8">
      <c r="A15" s="4" t="s">
        <v>96</v>
      </c>
      <c r="E15" s="5" t="n">
        <v>16092538</v>
      </c>
      <c r="G15" s="5" t="n">
        <v>208593</v>
      </c>
      <c r="H15" s="5" t="n">
        <v>16301131</v>
      </c>
    </row>
    <row r="16" spans="1:8">
      <c r="A16" s="4" t="s">
        <v>101</v>
      </c>
      <c r="F16" s="5" t="n">
        <v>-2673157</v>
      </c>
      <c r="G16" s="5" t="n">
        <v>-68126</v>
      </c>
      <c r="H16" s="5" t="n">
        <v>-2741283</v>
      </c>
    </row>
    <row r="17" spans="1:8">
      <c r="A17" s="4" t="s">
        <v>122</v>
      </c>
      <c r="G17" s="5" t="n">
        <v>-355232</v>
      </c>
      <c r="H17" s="5" t="n">
        <v>-355232</v>
      </c>
    </row>
    <row r="18" spans="1:8">
      <c r="A18" s="4" t="s">
        <v>119</v>
      </c>
      <c r="D18" s="5" t="n">
        <v>1319118</v>
      </c>
      <c r="E18" s="5" t="n">
        <v>-1319118</v>
      </c>
    </row>
    <row r="19" spans="1:8">
      <c r="A19" s="4" t="s">
        <v>125</v>
      </c>
      <c r="B19" s="6" t="n">
        <v>18330</v>
      </c>
      <c r="C19" s="6" t="n">
        <v>11202396</v>
      </c>
      <c r="D19" s="6" t="n">
        <v>3916149</v>
      </c>
      <c r="E19" s="6" t="n">
        <v>40065822</v>
      </c>
      <c r="F19" s="6" t="n">
        <v>-2592289</v>
      </c>
      <c r="G19" s="6" t="n">
        <v>707948</v>
      </c>
      <c r="H19" s="6" t="n">
        <v>53318356</v>
      </c>
    </row>
    <row r="20" spans="1:8">
      <c r="A20" s="4" t="s">
        <v>126</v>
      </c>
      <c r="B20" s="5" t="n">
        <v>18329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5</v>
      </c>
      <c r="C1" s="2" t="s">
        <v>36</v>
      </c>
    </row>
    <row r="2" spans="1:3">
      <c r="A2" s="3" t="s">
        <v>50</v>
      </c>
    </row>
    <row r="3" spans="1:3">
      <c r="A3" s="4" t="s">
        <v>510</v>
      </c>
      <c r="B3" s="6" t="n">
        <v>204904</v>
      </c>
      <c r="C3" s="6" t="n">
        <v>78456</v>
      </c>
    </row>
    <row r="4" spans="1:3">
      <c r="A4" s="4" t="s">
        <v>131</v>
      </c>
      <c r="B4" s="5" t="n">
        <v>359789</v>
      </c>
      <c r="C4" s="5" t="n">
        <v>235007</v>
      </c>
    </row>
    <row r="5" spans="1:3">
      <c r="A5" s="4" t="s">
        <v>511</v>
      </c>
      <c r="B5" s="5" t="n">
        <v>526855</v>
      </c>
      <c r="C5" s="5" t="n">
        <v>1709433</v>
      </c>
    </row>
    <row r="6" spans="1:3">
      <c r="A6" s="4" t="s">
        <v>512</v>
      </c>
      <c r="B6" s="5" t="n">
        <v>1091548</v>
      </c>
      <c r="C6" s="5" t="n">
        <v>2022896</v>
      </c>
    </row>
    <row r="7" spans="1:3">
      <c r="A7" s="4" t="s">
        <v>513</v>
      </c>
      <c r="B7" s="5" t="n">
        <v>-526855</v>
      </c>
      <c r="C7" s="5" t="n">
        <v>-1709433</v>
      </c>
    </row>
    <row r="8" spans="1:3">
      <c r="A8" s="4" t="s">
        <v>514</v>
      </c>
      <c r="B8" s="5" t="n">
        <v>564693</v>
      </c>
      <c r="C8" s="5" t="n">
        <v>313463</v>
      </c>
    </row>
    <row r="9" spans="1:3">
      <c r="A9" s="3" t="s">
        <v>515</v>
      </c>
    </row>
    <row r="10" spans="1:3">
      <c r="A10" s="4" t="s">
        <v>516</v>
      </c>
      <c r="B10" s="6" t="n">
        <v>78684</v>
      </c>
      <c r="C10" s="4" t="s">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35</v>
      </c>
      <c r="C1" s="2" t="s">
        <v>36</v>
      </c>
    </row>
    <row r="2" spans="1:3">
      <c r="A2" s="3" t="s">
        <v>202</v>
      </c>
    </row>
    <row r="3" spans="1:3">
      <c r="A3" s="4" t="s">
        <v>50</v>
      </c>
      <c r="B3" s="6" t="n">
        <v>486009</v>
      </c>
      <c r="C3" s="6" t="n">
        <v>313463</v>
      </c>
    </row>
    <row r="4" spans="1:3">
      <c r="A4" s="4" t="s">
        <v>518</v>
      </c>
      <c r="B4" s="4" t="s">
        <v>41</v>
      </c>
      <c r="C4"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16"/>
    <col customWidth="1" max="3" min="3" width="16"/>
    <col customWidth="1" max="4" min="4" width="14"/>
    <col customWidth="1" max="5" min="5" width="14"/>
    <col customWidth="1" max="6" min="6" width="14"/>
  </cols>
  <sheetData>
    <row r="1" spans="1:6">
      <c r="A1" s="1" t="s">
        <v>519</v>
      </c>
      <c r="B1" s="2" t="s">
        <v>520</v>
      </c>
      <c r="C1" s="2" t="s">
        <v>521</v>
      </c>
      <c r="D1" s="2" t="s">
        <v>35</v>
      </c>
      <c r="E1" s="2" t="s">
        <v>36</v>
      </c>
      <c r="F1" s="2" t="s">
        <v>80</v>
      </c>
    </row>
    <row r="2" spans="1:6">
      <c r="A2" s="3" t="s">
        <v>522</v>
      </c>
    </row>
    <row r="3" spans="1:6">
      <c r="A3" s="4" t="s">
        <v>523</v>
      </c>
      <c r="B3" s="4" t="s">
        <v>524</v>
      </c>
      <c r="C3" s="4" t="s">
        <v>524</v>
      </c>
    </row>
    <row r="4" spans="1:6">
      <c r="A4" s="4" t="s">
        <v>525</v>
      </c>
      <c r="B4" s="6" t="n">
        <v>3780490</v>
      </c>
      <c r="C4" s="6" t="n">
        <v>3891596</v>
      </c>
    </row>
    <row r="5" spans="1:6">
      <c r="A5" s="4" t="s">
        <v>526</v>
      </c>
      <c r="B5" s="4" t="s">
        <v>527</v>
      </c>
      <c r="C5" s="4" t="s">
        <v>528</v>
      </c>
    </row>
    <row r="6" spans="1:6">
      <c r="A6" s="4" t="s">
        <v>529</v>
      </c>
      <c r="B6" s="4" t="s">
        <v>530</v>
      </c>
      <c r="C6" s="4" t="s">
        <v>530</v>
      </c>
    </row>
    <row r="7" spans="1:6">
      <c r="A7" s="4" t="s">
        <v>531</v>
      </c>
      <c r="D7" s="6" t="n">
        <v>404958</v>
      </c>
      <c r="E7" s="6" t="n">
        <v>1609</v>
      </c>
      <c r="F7" s="6" t="n">
        <v>50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532</v>
      </c>
      <c r="B1" s="2" t="s">
        <v>533</v>
      </c>
      <c r="C1" s="2" t="s">
        <v>1</v>
      </c>
    </row>
    <row r="2" spans="1:8">
      <c r="B2" s="2" t="s">
        <v>534</v>
      </c>
      <c r="C2" s="2" t="s">
        <v>460</v>
      </c>
      <c r="D2" s="2" t="s">
        <v>464</v>
      </c>
      <c r="E2" s="2" t="s">
        <v>535</v>
      </c>
      <c r="F2" s="2" t="s">
        <v>461</v>
      </c>
      <c r="G2" s="2" t="s">
        <v>462</v>
      </c>
      <c r="H2" s="2" t="s">
        <v>463</v>
      </c>
    </row>
    <row r="3" spans="1:8">
      <c r="A3" s="3" t="s">
        <v>536</v>
      </c>
    </row>
    <row r="4" spans="1:8">
      <c r="A4" s="4" t="s">
        <v>537</v>
      </c>
      <c r="E4" s="4" t="s">
        <v>41</v>
      </c>
    </row>
    <row r="5" spans="1:8">
      <c r="A5" s="4" t="s">
        <v>538</v>
      </c>
      <c r="C5" s="4" t="s">
        <v>41</v>
      </c>
      <c r="D5" s="6" t="n">
        <v>52215</v>
      </c>
      <c r="E5" s="4" t="s">
        <v>41</v>
      </c>
    </row>
    <row r="6" spans="1:8">
      <c r="A6" s="4" t="s">
        <v>539</v>
      </c>
      <c r="D6" s="4" t="s">
        <v>41</v>
      </c>
    </row>
    <row r="7" spans="1:8">
      <c r="A7" s="4" t="s">
        <v>540</v>
      </c>
      <c r="C7" s="5" t="n">
        <v>199994</v>
      </c>
      <c r="D7" s="5" t="n">
        <v>219051</v>
      </c>
    </row>
    <row r="8" spans="1:8">
      <c r="A8" s="4" t="s">
        <v>541</v>
      </c>
      <c r="C8" s="5" t="n">
        <v>-105827</v>
      </c>
      <c r="D8" s="5" t="n">
        <v>-7400</v>
      </c>
      <c r="E8" s="5" t="n">
        <v>-18210</v>
      </c>
    </row>
    <row r="9" spans="1:8">
      <c r="A9" s="4" t="s">
        <v>542</v>
      </c>
      <c r="C9" s="5" t="n">
        <v>3635623</v>
      </c>
      <c r="D9" s="5" t="n">
        <v>3842371</v>
      </c>
    </row>
    <row r="10" spans="1:8">
      <c r="A10" s="4" t="s">
        <v>543</v>
      </c>
      <c r="B10" s="6" t="n">
        <v>3891596</v>
      </c>
    </row>
    <row r="11" spans="1:8">
      <c r="A11" s="4" t="s">
        <v>544</v>
      </c>
      <c r="C11" s="5" t="n">
        <v>45000</v>
      </c>
    </row>
    <row r="12" spans="1:8">
      <c r="A12" s="4" t="s">
        <v>137</v>
      </c>
      <c r="C12" s="5" t="n">
        <v>88112</v>
      </c>
      <c r="D12" s="5" t="n">
        <v>267856</v>
      </c>
      <c r="E12" s="5" t="n">
        <v>672715</v>
      </c>
    </row>
    <row r="13" spans="1:8">
      <c r="A13" s="4" t="s">
        <v>545</v>
      </c>
      <c r="E13" s="4" t="s">
        <v>41</v>
      </c>
    </row>
    <row r="14" spans="1:8">
      <c r="A14" s="4" t="s">
        <v>43</v>
      </c>
      <c r="C14" s="5" t="n">
        <v>91618</v>
      </c>
      <c r="D14" s="4" t="s">
        <v>41</v>
      </c>
    </row>
    <row r="15" spans="1:8">
      <c r="A15" s="4" t="s">
        <v>468</v>
      </c>
    </row>
    <row r="16" spans="1:8">
      <c r="A16" s="3" t="s">
        <v>536</v>
      </c>
    </row>
    <row r="17" spans="1:8">
      <c r="A17" s="4" t="s">
        <v>48</v>
      </c>
      <c r="C17" s="5" t="n">
        <v>1461</v>
      </c>
      <c r="G17" s="6" t="n">
        <v>1461</v>
      </c>
    </row>
    <row r="18" spans="1:8">
      <c r="A18" s="4" t="s">
        <v>546</v>
      </c>
      <c r="C18" s="6" t="n">
        <v>1454</v>
      </c>
      <c r="D18" s="5" t="n">
        <v>0</v>
      </c>
    </row>
    <row r="19" spans="1:8">
      <c r="A19" s="4" t="s">
        <v>547</v>
      </c>
    </row>
    <row r="20" spans="1:8">
      <c r="A20" s="3" t="s">
        <v>536</v>
      </c>
    </row>
    <row r="21" spans="1:8">
      <c r="A21" s="4" t="s">
        <v>477</v>
      </c>
      <c r="F21" s="9" t="n">
        <v>10000</v>
      </c>
      <c r="H21" s="9" t="n">
        <v>10000</v>
      </c>
    </row>
    <row r="22" spans="1:8">
      <c r="A22" s="4" t="s">
        <v>548</v>
      </c>
    </row>
    <row r="23" spans="1:8">
      <c r="A23" s="3" t="s">
        <v>536</v>
      </c>
    </row>
    <row r="24" spans="1:8">
      <c r="A24" s="4" t="s">
        <v>549</v>
      </c>
      <c r="C24" s="4" t="s">
        <v>550</v>
      </c>
    </row>
    <row r="25" spans="1:8">
      <c r="A25" s="4" t="s">
        <v>551</v>
      </c>
      <c r="C25" s="6" t="n">
        <v>88441</v>
      </c>
    </row>
    <row r="26" spans="1:8">
      <c r="A26" s="4" t="s">
        <v>552</v>
      </c>
      <c r="C26" s="5" t="n">
        <v>0</v>
      </c>
    </row>
    <row r="27" spans="1:8">
      <c r="A27" s="4" t="s">
        <v>553</v>
      </c>
    </row>
    <row r="28" spans="1:8">
      <c r="A28" s="3" t="s">
        <v>536</v>
      </c>
    </row>
    <row r="29" spans="1:8">
      <c r="A29" s="4" t="s">
        <v>554</v>
      </c>
      <c r="C29" s="5" t="n">
        <v>0</v>
      </c>
      <c r="D29" s="5" t="n">
        <v>0</v>
      </c>
      <c r="E29" s="5" t="n">
        <v>1746</v>
      </c>
    </row>
    <row r="30" spans="1:8">
      <c r="A30" s="4" t="s">
        <v>542</v>
      </c>
      <c r="C30" s="5" t="n">
        <v>0</v>
      </c>
      <c r="D30" s="5" t="n">
        <v>0</v>
      </c>
    </row>
    <row r="31" spans="1:8">
      <c r="A31" s="4" t="s">
        <v>543</v>
      </c>
      <c r="C31" s="5" t="n">
        <v>0</v>
      </c>
      <c r="D31" s="5" t="n">
        <v>1717</v>
      </c>
      <c r="E31" s="5" t="n">
        <v>0</v>
      </c>
    </row>
    <row r="32" spans="1:8">
      <c r="A32" s="4" t="s">
        <v>555</v>
      </c>
    </row>
    <row r="33" spans="1:8">
      <c r="A33" s="3" t="s">
        <v>536</v>
      </c>
    </row>
    <row r="34" spans="1:8">
      <c r="A34" s="4" t="s">
        <v>556</v>
      </c>
      <c r="C34" s="5" t="n">
        <v>106773</v>
      </c>
      <c r="D34" s="5" t="n">
        <v>0</v>
      </c>
    </row>
    <row r="35" spans="1:8">
      <c r="A35" s="4" t="s">
        <v>557</v>
      </c>
    </row>
    <row r="36" spans="1:8">
      <c r="A36" s="3" t="s">
        <v>536</v>
      </c>
    </row>
    <row r="37" spans="1:8">
      <c r="A37" s="4" t="s">
        <v>541</v>
      </c>
      <c r="E37" s="5" t="n">
        <v>0</v>
      </c>
    </row>
    <row r="38" spans="1:8">
      <c r="A38" s="4" t="s">
        <v>558</v>
      </c>
    </row>
    <row r="39" spans="1:8">
      <c r="A39" s="3" t="s">
        <v>536</v>
      </c>
    </row>
    <row r="40" spans="1:8">
      <c r="A40" s="4" t="s">
        <v>559</v>
      </c>
      <c r="C40" s="5" t="n">
        <v>55339</v>
      </c>
      <c r="D40" s="5" t="n">
        <v>46661</v>
      </c>
    </row>
    <row r="41" spans="1:8">
      <c r="A41" s="4" t="s">
        <v>560</v>
      </c>
      <c r="C41" s="5" t="n">
        <v>121397</v>
      </c>
      <c r="D41" s="5" t="n">
        <v>193142</v>
      </c>
      <c r="E41" s="5" t="n">
        <v>188319</v>
      </c>
    </row>
    <row r="42" spans="1:8">
      <c r="A42" s="4" t="s">
        <v>561</v>
      </c>
    </row>
    <row r="43" spans="1:8">
      <c r="A43" s="3" t="s">
        <v>536</v>
      </c>
    </row>
    <row r="44" spans="1:8">
      <c r="A44" s="4" t="s">
        <v>543</v>
      </c>
      <c r="C44" s="5" t="n">
        <v>0</v>
      </c>
      <c r="D44" s="5" t="n">
        <v>472197</v>
      </c>
      <c r="E44" s="5" t="n">
        <v>0</v>
      </c>
    </row>
    <row r="45" spans="1:8">
      <c r="A45" s="4" t="s">
        <v>137</v>
      </c>
      <c r="C45" s="5" t="n">
        <v>0</v>
      </c>
      <c r="D45" s="5" t="n">
        <v>15539</v>
      </c>
      <c r="E45" s="5" t="n">
        <v>238353</v>
      </c>
    </row>
    <row r="46" spans="1:8">
      <c r="A46" s="4" t="s">
        <v>555</v>
      </c>
    </row>
    <row r="47" spans="1:8">
      <c r="A47" s="3" t="s">
        <v>536</v>
      </c>
    </row>
    <row r="48" spans="1:8">
      <c r="A48" s="4" t="s">
        <v>562</v>
      </c>
      <c r="C48" s="5" t="n">
        <v>0</v>
      </c>
      <c r="D48" s="5" t="n">
        <v>108453</v>
      </c>
    </row>
    <row r="49" spans="1:8">
      <c r="A49" s="4" t="s">
        <v>538</v>
      </c>
      <c r="C49" s="5" t="n">
        <v>95244</v>
      </c>
    </row>
    <row r="50" spans="1:8">
      <c r="A50" s="4" t="s">
        <v>563</v>
      </c>
    </row>
    <row r="51" spans="1:8">
      <c r="A51" s="3" t="s">
        <v>536</v>
      </c>
    </row>
    <row r="52" spans="1:8">
      <c r="A52" s="4" t="s">
        <v>562</v>
      </c>
      <c r="C52" s="5" t="n">
        <v>553305</v>
      </c>
      <c r="D52" s="5" t="n">
        <v>42060</v>
      </c>
    </row>
    <row r="53" spans="1:8">
      <c r="A53" s="4" t="s">
        <v>556</v>
      </c>
      <c r="C53" s="5" t="n">
        <v>106773</v>
      </c>
      <c r="D53" s="5" t="n">
        <v>0</v>
      </c>
    </row>
    <row r="54" spans="1:8">
      <c r="A54" s="4" t="s">
        <v>564</v>
      </c>
    </row>
    <row r="55" spans="1:8">
      <c r="A55" s="3" t="s">
        <v>536</v>
      </c>
    </row>
    <row r="56" spans="1:8">
      <c r="A56" s="4" t="s">
        <v>562</v>
      </c>
      <c r="C56" s="5" t="n">
        <v>35089</v>
      </c>
      <c r="D56" s="5" t="n">
        <v>0</v>
      </c>
    </row>
    <row r="57" spans="1:8">
      <c r="A57" s="4" t="s">
        <v>556</v>
      </c>
      <c r="C57" s="5" t="n">
        <v>106773</v>
      </c>
      <c r="D57" s="5" t="n">
        <v>0</v>
      </c>
    </row>
    <row r="58" spans="1:8">
      <c r="A58" s="4" t="s">
        <v>565</v>
      </c>
    </row>
    <row r="59" spans="1:8">
      <c r="A59" s="3" t="s">
        <v>536</v>
      </c>
    </row>
    <row r="60" spans="1:8">
      <c r="A60" s="4" t="s">
        <v>562</v>
      </c>
      <c r="C60" s="5" t="n">
        <v>0</v>
      </c>
      <c r="D60" s="5" t="n">
        <v>67440</v>
      </c>
      <c r="E60" s="6" t="n">
        <v>485304</v>
      </c>
    </row>
    <row r="61" spans="1:8">
      <c r="A61" s="4" t="s">
        <v>566</v>
      </c>
    </row>
    <row r="62" spans="1:8">
      <c r="A62" s="3" t="s">
        <v>536</v>
      </c>
    </row>
    <row r="63" spans="1:8">
      <c r="A63" s="4" t="s">
        <v>40</v>
      </c>
      <c r="C63" s="6" t="n">
        <v>0</v>
      </c>
      <c r="D63" s="6" t="n">
        <v>968277</v>
      </c>
    </row>
  </sheetData>
  <mergeCells count="3">
    <mergeCell ref="A1:A2"/>
    <mergeCell ref="C1:E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7</v>
      </c>
      <c r="B1" s="2" t="s">
        <v>1</v>
      </c>
    </row>
    <row r="2" spans="1:4">
      <c r="B2" s="2" t="s">
        <v>35</v>
      </c>
      <c r="C2" s="2" t="s">
        <v>36</v>
      </c>
      <c r="D2" s="2" t="s">
        <v>80</v>
      </c>
    </row>
    <row r="3" spans="1:4">
      <c r="A3" s="3" t="s">
        <v>568</v>
      </c>
    </row>
    <row r="4" spans="1:4">
      <c r="A4" s="4" t="s">
        <v>569</v>
      </c>
      <c r="B4" s="5" t="n">
        <v>2</v>
      </c>
      <c r="C4" s="5" t="n">
        <v>1</v>
      </c>
      <c r="D4" s="5" t="n">
        <v>2</v>
      </c>
    </row>
    <row r="5" spans="1:4">
      <c r="A5" s="4" t="s">
        <v>570</v>
      </c>
      <c r="B5" s="4" t="s">
        <v>475</v>
      </c>
      <c r="C5" s="4" t="s">
        <v>475</v>
      </c>
      <c r="D5" s="4" t="s">
        <v>475</v>
      </c>
    </row>
    <row r="6" spans="1:4">
      <c r="A6" s="4" t="s">
        <v>571</v>
      </c>
    </row>
    <row r="7" spans="1:4">
      <c r="A7" s="3" t="s">
        <v>568</v>
      </c>
    </row>
    <row r="8" spans="1:4">
      <c r="A8" s="4" t="s">
        <v>569</v>
      </c>
      <c r="B8" s="5" t="n">
        <v>2</v>
      </c>
      <c r="C8" s="5" t="n">
        <v>1</v>
      </c>
      <c r="D8" s="5" t="n">
        <v>2</v>
      </c>
    </row>
    <row r="9" spans="1:4">
      <c r="A9" s="4" t="s">
        <v>570</v>
      </c>
      <c r="B9" s="4" t="s">
        <v>475</v>
      </c>
      <c r="C9" s="4" t="s">
        <v>475</v>
      </c>
      <c r="D9" s="4" t="s">
        <v>4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72</v>
      </c>
      <c r="B1" s="2" t="s">
        <v>1</v>
      </c>
    </row>
    <row r="2" spans="1:4">
      <c r="B2" s="2" t="s">
        <v>35</v>
      </c>
      <c r="C2" s="2" t="s">
        <v>36</v>
      </c>
      <c r="D2" s="2" t="s">
        <v>80</v>
      </c>
    </row>
    <row r="3" spans="1:4">
      <c r="A3" s="3" t="s">
        <v>307</v>
      </c>
    </row>
    <row r="4" spans="1:4">
      <c r="A4" s="4" t="s">
        <v>573</v>
      </c>
      <c r="B4" s="6" t="n">
        <v>3163789</v>
      </c>
      <c r="C4" s="6" t="n">
        <v>1539515</v>
      </c>
      <c r="D4" s="6" t="n">
        <v>1554060</v>
      </c>
    </row>
    <row r="5" spans="1:4">
      <c r="A5" s="4" t="s">
        <v>574</v>
      </c>
      <c r="B5" s="5" t="n">
        <v>-196909</v>
      </c>
      <c r="C5" s="5" t="n">
        <v>-230043</v>
      </c>
      <c r="D5" s="5" t="n">
        <v>-84067</v>
      </c>
    </row>
    <row r="6" spans="1:4">
      <c r="A6" s="4" t="s">
        <v>116</v>
      </c>
      <c r="B6" s="6" t="n">
        <v>2966880</v>
      </c>
      <c r="C6" s="6" t="n">
        <v>1255654</v>
      </c>
      <c r="D6" s="6" t="n">
        <v>14489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5</v>
      </c>
      <c r="B1" s="2" t="s">
        <v>1</v>
      </c>
    </row>
    <row r="2" spans="1:4">
      <c r="B2" s="2" t="s">
        <v>35</v>
      </c>
      <c r="C2" s="2" t="s">
        <v>36</v>
      </c>
      <c r="D2" s="2" t="s">
        <v>80</v>
      </c>
    </row>
    <row r="3" spans="1:4">
      <c r="A3" s="3" t="s">
        <v>576</v>
      </c>
    </row>
    <row r="4" spans="1:4">
      <c r="A4" s="4" t="s">
        <v>577</v>
      </c>
      <c r="B4" s="4" t="s">
        <v>578</v>
      </c>
      <c r="C4" s="4" t="s">
        <v>578</v>
      </c>
      <c r="D4" s="4" t="s">
        <v>578</v>
      </c>
    </row>
    <row r="5" spans="1:4">
      <c r="A5" s="4" t="s">
        <v>579</v>
      </c>
      <c r="B5" s="4" t="s">
        <v>580</v>
      </c>
      <c r="C5" s="4" t="s">
        <v>581</v>
      </c>
      <c r="D5" s="4" t="s">
        <v>582</v>
      </c>
    </row>
    <row r="6" spans="1:4">
      <c r="A6" s="4" t="s">
        <v>583</v>
      </c>
      <c r="B6" s="4" t="s">
        <v>584</v>
      </c>
      <c r="C6" s="4" t="s">
        <v>585</v>
      </c>
      <c r="D6" s="4" t="s">
        <v>586</v>
      </c>
    </row>
    <row r="7" spans="1:4">
      <c r="A7" s="4" t="s">
        <v>587</v>
      </c>
      <c r="B7" s="4" t="s">
        <v>41</v>
      </c>
      <c r="C7" s="4" t="s">
        <v>41</v>
      </c>
      <c r="D7" s="4" t="s">
        <v>588</v>
      </c>
    </row>
    <row r="8" spans="1:4">
      <c r="A8" s="4" t="s">
        <v>589</v>
      </c>
      <c r="B8" s="4" t="s">
        <v>590</v>
      </c>
      <c r="C8" s="4" t="s">
        <v>591</v>
      </c>
      <c r="D8" s="4" t="s">
        <v>592</v>
      </c>
    </row>
    <row r="9" spans="1:4">
      <c r="A9" s="4" t="s">
        <v>593</v>
      </c>
      <c r="B9" s="4" t="s">
        <v>594</v>
      </c>
      <c r="C9" s="4" t="s">
        <v>595</v>
      </c>
      <c r="D9" s="4" t="s">
        <v>596</v>
      </c>
    </row>
    <row r="10" spans="1:4">
      <c r="A10" s="4" t="s">
        <v>597</v>
      </c>
      <c r="B10" s="4" t="s">
        <v>598</v>
      </c>
      <c r="C10" s="4" t="s">
        <v>599</v>
      </c>
      <c r="D10" s="4" t="s">
        <v>600</v>
      </c>
    </row>
    <row r="11" spans="1:4">
      <c r="A11" s="4" t="s">
        <v>492</v>
      </c>
      <c r="B11" s="4" t="s">
        <v>601</v>
      </c>
      <c r="C11" s="4" t="s">
        <v>602</v>
      </c>
      <c r="D11" s="4" t="s">
        <v>603</v>
      </c>
    </row>
    <row r="12" spans="1:4">
      <c r="A12" s="4" t="s">
        <v>116</v>
      </c>
      <c r="B12" s="4" t="s">
        <v>604</v>
      </c>
      <c r="C12" s="4" t="s">
        <v>605</v>
      </c>
      <c r="D12" s="4" t="s">
        <v>6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s>
  <sheetData>
    <row r="1" spans="1:4">
      <c r="A1" s="1" t="s">
        <v>607</v>
      </c>
      <c r="B1" s="2" t="s">
        <v>533</v>
      </c>
      <c r="C1" s="2" t="s">
        <v>1</v>
      </c>
    </row>
    <row r="2" spans="1:4">
      <c r="B2" s="2" t="s">
        <v>608</v>
      </c>
      <c r="C2" s="2" t="s">
        <v>35</v>
      </c>
      <c r="D2" s="2" t="s">
        <v>609</v>
      </c>
    </row>
    <row r="3" spans="1:4">
      <c r="A3" s="3" t="s">
        <v>610</v>
      </c>
    </row>
    <row r="4" spans="1:4">
      <c r="A4" s="4" t="s">
        <v>611</v>
      </c>
      <c r="B4" s="4" t="s">
        <v>612</v>
      </c>
    </row>
    <row r="5" spans="1:4">
      <c r="A5" s="4" t="s">
        <v>613</v>
      </c>
      <c r="D5" s="4" t="s">
        <v>606</v>
      </c>
    </row>
    <row r="6" spans="1:4">
      <c r="A6" s="4" t="s">
        <v>614</v>
      </c>
      <c r="C6" s="4" t="s">
        <v>615</v>
      </c>
    </row>
    <row r="7" spans="1:4">
      <c r="A7" s="4" t="s">
        <v>616</v>
      </c>
    </row>
    <row r="8" spans="1:4">
      <c r="A8" s="3" t="s">
        <v>610</v>
      </c>
    </row>
    <row r="9" spans="1:4">
      <c r="A9" s="4" t="s">
        <v>617</v>
      </c>
      <c r="C9" s="4" t="s">
        <v>578</v>
      </c>
    </row>
    <row r="10" spans="1:4">
      <c r="A10" s="4" t="s">
        <v>618</v>
      </c>
    </row>
    <row r="11" spans="1:4">
      <c r="A11" s="3" t="s">
        <v>610</v>
      </c>
    </row>
    <row r="12" spans="1:4">
      <c r="A12" s="4" t="s">
        <v>617</v>
      </c>
      <c r="C12" s="4" t="s">
        <v>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20</v>
      </c>
      <c r="B1" s="2" t="s">
        <v>460</v>
      </c>
    </row>
    <row r="2" spans="1:2">
      <c r="A2" s="3" t="s">
        <v>312</v>
      </c>
    </row>
    <row r="3" spans="1:2">
      <c r="A3" s="4" t="s">
        <v>621</v>
      </c>
      <c r="B3" s="6" t="n">
        <v>3817578</v>
      </c>
    </row>
    <row r="4" spans="1:2">
      <c r="A4" s="4" t="s">
        <v>622</v>
      </c>
      <c r="B4" s="5" t="n">
        <v>2517457</v>
      </c>
    </row>
    <row r="5" spans="1:2">
      <c r="A5" s="4" t="s">
        <v>623</v>
      </c>
      <c r="B5" s="5" t="n">
        <v>1183802</v>
      </c>
    </row>
    <row r="6" spans="1:2">
      <c r="A6" s="4" t="s">
        <v>624</v>
      </c>
      <c r="B6" s="5" t="n">
        <v>1029210</v>
      </c>
    </row>
    <row r="7" spans="1:2">
      <c r="A7" s="4" t="s">
        <v>625</v>
      </c>
      <c r="B7" s="5" t="n">
        <v>959173</v>
      </c>
    </row>
    <row r="8" spans="1:2">
      <c r="A8" s="4" t="s">
        <v>626</v>
      </c>
      <c r="B8" s="5" t="n">
        <v>227262</v>
      </c>
    </row>
    <row r="9" spans="1:2">
      <c r="A9" s="4" t="s">
        <v>116</v>
      </c>
      <c r="B9" s="6" t="n">
        <v>9734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55"/>
    <col customWidth="1" max="3" min="3" width="14"/>
    <col customWidth="1" max="4" min="4" width="14"/>
  </cols>
  <sheetData>
    <row r="1" spans="1:4">
      <c r="A1" s="1" t="s">
        <v>627</v>
      </c>
      <c r="B1" s="2" t="s">
        <v>1</v>
      </c>
    </row>
    <row r="2" spans="1:4">
      <c r="B2" s="2" t="s">
        <v>35</v>
      </c>
      <c r="C2" s="2" t="s">
        <v>36</v>
      </c>
      <c r="D2" s="2" t="s">
        <v>80</v>
      </c>
    </row>
    <row r="3" spans="1:4">
      <c r="A3" s="3" t="s">
        <v>628</v>
      </c>
    </row>
    <row r="4" spans="1:4">
      <c r="A4" s="4" t="s">
        <v>629</v>
      </c>
      <c r="B4" s="6" t="n">
        <v>3611640</v>
      </c>
      <c r="C4" s="6" t="n">
        <v>2733265</v>
      </c>
      <c r="D4" s="6" t="n">
        <v>1783888</v>
      </c>
    </row>
    <row r="5" spans="1:4">
      <c r="A5" s="4" t="s">
        <v>630</v>
      </c>
      <c r="B5" s="4" t="s">
        <v>631</v>
      </c>
    </row>
    <row r="6" spans="1:4">
      <c r="A6" s="4" t="s">
        <v>632</v>
      </c>
      <c r="B6" s="4" t="s">
        <v>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5</v>
      </c>
      <c r="C2" s="2" t="s">
        <v>36</v>
      </c>
      <c r="D2" s="2" t="s">
        <v>80</v>
      </c>
    </row>
    <row r="3" spans="1:4">
      <c r="A3" s="3" t="s">
        <v>128</v>
      </c>
    </row>
    <row r="4" spans="1:4">
      <c r="A4" s="4" t="s">
        <v>96</v>
      </c>
      <c r="B4" s="6" t="n">
        <v>16301131</v>
      </c>
      <c r="C4" s="6" t="n">
        <v>9115131</v>
      </c>
      <c r="D4" s="6" t="n">
        <v>8277251</v>
      </c>
    </row>
    <row r="5" spans="1:4">
      <c r="A5" s="3" t="s">
        <v>129</v>
      </c>
    </row>
    <row r="6" spans="1:4">
      <c r="A6" s="4" t="s">
        <v>130</v>
      </c>
      <c r="B6" s="5" t="n">
        <v>2635242</v>
      </c>
      <c r="C6" s="5" t="n">
        <v>1852152</v>
      </c>
      <c r="D6" s="5" t="n">
        <v>1542352</v>
      </c>
    </row>
    <row r="7" spans="1:4">
      <c r="A7" s="4" t="s">
        <v>131</v>
      </c>
      <c r="B7" s="5" t="n">
        <v>952439</v>
      </c>
      <c r="C7" s="5" t="n">
        <v>429803</v>
      </c>
      <c r="D7" s="5" t="n">
        <v>805870</v>
      </c>
    </row>
    <row r="8" spans="1:4">
      <c r="A8" s="4" t="s">
        <v>132</v>
      </c>
      <c r="B8" s="5" t="n">
        <v>34166</v>
      </c>
      <c r="C8" s="5" t="n">
        <v>2416</v>
      </c>
      <c r="D8" s="4" t="s">
        <v>41</v>
      </c>
    </row>
    <row r="9" spans="1:4">
      <c r="A9" s="4" t="s">
        <v>133</v>
      </c>
      <c r="B9" s="5" t="n">
        <v>-196909</v>
      </c>
      <c r="C9" s="5" t="n">
        <v>-230043</v>
      </c>
      <c r="D9" s="5" t="n">
        <v>-84067</v>
      </c>
    </row>
    <row r="10" spans="1:4">
      <c r="A10" s="3" t="s">
        <v>134</v>
      </c>
    </row>
    <row r="11" spans="1:4">
      <c r="A11" s="4" t="s">
        <v>39</v>
      </c>
      <c r="B11" s="5" t="n">
        <v>-7937804</v>
      </c>
      <c r="C11" s="5" t="n">
        <v>-9269755</v>
      </c>
      <c r="D11" s="5" t="n">
        <v>-5561722</v>
      </c>
    </row>
    <row r="12" spans="1:4">
      <c r="A12" s="4" t="s">
        <v>42</v>
      </c>
      <c r="B12" s="5" t="n">
        <v>-887778</v>
      </c>
      <c r="C12" s="5" t="n">
        <v>-1313830</v>
      </c>
      <c r="D12" s="5" t="n">
        <v>-767516</v>
      </c>
    </row>
    <row r="13" spans="1:4">
      <c r="A13" s="4" t="s">
        <v>43</v>
      </c>
      <c r="B13" s="5" t="n">
        <v>-95244</v>
      </c>
      <c r="C13" s="4" t="s">
        <v>41</v>
      </c>
      <c r="D13" s="4" t="s">
        <v>41</v>
      </c>
    </row>
    <row r="14" spans="1:4">
      <c r="A14" s="4" t="s">
        <v>46</v>
      </c>
      <c r="B14" s="5" t="n">
        <v>-970199</v>
      </c>
      <c r="C14" s="5" t="n">
        <v>25925</v>
      </c>
      <c r="D14" s="5" t="n">
        <v>-63669</v>
      </c>
    </row>
    <row r="15" spans="1:4">
      <c r="A15" s="4" t="s">
        <v>54</v>
      </c>
      <c r="B15" s="5" t="n">
        <v>147818</v>
      </c>
      <c r="C15" s="5" t="n">
        <v>-505372</v>
      </c>
      <c r="D15" s="5" t="n">
        <v>193639</v>
      </c>
    </row>
    <row r="16" spans="1:4">
      <c r="A16" s="4" t="s">
        <v>55</v>
      </c>
      <c r="B16" s="5" t="n">
        <v>122630</v>
      </c>
      <c r="C16" s="5" t="n">
        <v>-88136</v>
      </c>
      <c r="D16" s="5" t="n">
        <v>25276</v>
      </c>
    </row>
    <row r="17" spans="1:4">
      <c r="A17" s="4" t="s">
        <v>58</v>
      </c>
      <c r="B17" s="5" t="n">
        <v>1884440</v>
      </c>
      <c r="C17" s="5" t="n">
        <v>2393214</v>
      </c>
      <c r="D17" s="5" t="n">
        <v>277335</v>
      </c>
    </row>
    <row r="18" spans="1:4">
      <c r="A18" s="4" t="s">
        <v>45</v>
      </c>
      <c r="B18" s="5" t="n">
        <v>-548893</v>
      </c>
    </row>
    <row r="19" spans="1:4">
      <c r="A19" s="4" t="s">
        <v>59</v>
      </c>
      <c r="B19" s="5" t="n">
        <v>-153896</v>
      </c>
      <c r="C19" s="5" t="n">
        <v>-386825</v>
      </c>
      <c r="D19" s="5" t="n">
        <v>-67681</v>
      </c>
    </row>
    <row r="20" spans="1:4">
      <c r="A20" s="4" t="s">
        <v>57</v>
      </c>
      <c r="B20" s="5" t="n">
        <v>-221771</v>
      </c>
      <c r="C20" s="5" t="n">
        <v>-38813</v>
      </c>
      <c r="D20" s="5" t="n">
        <v>634644</v>
      </c>
    </row>
    <row r="21" spans="1:4">
      <c r="A21" s="4" t="s">
        <v>56</v>
      </c>
      <c r="B21" s="5" t="n">
        <v>1077098</v>
      </c>
      <c r="C21" s="5" t="n">
        <v>1016373</v>
      </c>
      <c r="D21" s="5" t="n">
        <v>454572</v>
      </c>
    </row>
    <row r="22" spans="1:4">
      <c r="A22" s="4" t="s">
        <v>135</v>
      </c>
      <c r="B22" s="5" t="n">
        <v>12142470</v>
      </c>
      <c r="C22" s="5" t="n">
        <v>3002240</v>
      </c>
      <c r="D22" s="5" t="n">
        <v>5666284</v>
      </c>
    </row>
    <row r="23" spans="1:4">
      <c r="A23" s="3" t="s">
        <v>136</v>
      </c>
    </row>
    <row r="24" spans="1:4">
      <c r="A24" s="4" t="s">
        <v>137</v>
      </c>
      <c r="B24" s="5" t="n">
        <v>-4768139</v>
      </c>
      <c r="C24" s="5" t="n">
        <v>-2082719</v>
      </c>
      <c r="D24" s="5" t="n">
        <v>-478775</v>
      </c>
    </row>
    <row r="25" spans="1:4">
      <c r="A25" s="4" t="s">
        <v>138</v>
      </c>
      <c r="B25" s="5" t="n">
        <v>9197</v>
      </c>
      <c r="C25" s="5" t="n">
        <v>108</v>
      </c>
      <c r="D25" s="4" t="s">
        <v>41</v>
      </c>
    </row>
    <row r="26" spans="1:4">
      <c r="A26" s="4" t="s">
        <v>139</v>
      </c>
      <c r="B26" s="4" t="s">
        <v>41</v>
      </c>
      <c r="C26" s="5" t="n">
        <v>233596</v>
      </c>
      <c r="D26" s="4" t="s">
        <v>41</v>
      </c>
    </row>
    <row r="27" spans="1:4">
      <c r="A27" s="4" t="s">
        <v>140</v>
      </c>
      <c r="B27" s="4" t="s">
        <v>41</v>
      </c>
      <c r="C27" s="4" t="s">
        <v>41</v>
      </c>
      <c r="D27" s="5" t="n">
        <v>-563896</v>
      </c>
    </row>
    <row r="28" spans="1:4">
      <c r="A28" s="4" t="s">
        <v>141</v>
      </c>
      <c r="B28" s="5" t="n">
        <v>117802</v>
      </c>
      <c r="C28" s="4" t="s">
        <v>41</v>
      </c>
      <c r="D28" s="5" t="n">
        <v>40011</v>
      </c>
    </row>
    <row r="29" spans="1:4">
      <c r="A29" s="4" t="s">
        <v>142</v>
      </c>
      <c r="B29" s="5" t="n">
        <v>-105827</v>
      </c>
      <c r="C29" s="5" t="n">
        <v>-7400</v>
      </c>
      <c r="D29" s="5" t="n">
        <v>-18210</v>
      </c>
    </row>
    <row r="30" spans="1:4">
      <c r="A30" s="4" t="s">
        <v>143</v>
      </c>
      <c r="B30" s="5" t="n">
        <v>-1461</v>
      </c>
      <c r="C30" s="5" t="n">
        <v>-3509404</v>
      </c>
      <c r="D30" s="4" t="s">
        <v>41</v>
      </c>
    </row>
    <row r="31" spans="1:4">
      <c r="A31" s="4" t="s">
        <v>144</v>
      </c>
      <c r="B31" s="5" t="n">
        <v>-4748428</v>
      </c>
      <c r="C31" s="5" t="n">
        <v>-5365819</v>
      </c>
      <c r="D31" s="5" t="n">
        <v>-1020870</v>
      </c>
    </row>
    <row r="32" spans="1:4">
      <c r="A32" s="3" t="s">
        <v>145</v>
      </c>
    </row>
    <row r="33" spans="1:4">
      <c r="A33" s="4" t="s">
        <v>146</v>
      </c>
      <c r="B33" s="4" t="s">
        <v>41</v>
      </c>
      <c r="C33" s="5" t="n">
        <v>353581</v>
      </c>
      <c r="D33" s="4" t="s">
        <v>41</v>
      </c>
    </row>
    <row r="34" spans="1:4">
      <c r="A34" s="4" t="s">
        <v>147</v>
      </c>
      <c r="B34" s="5" t="n">
        <v>-355232</v>
      </c>
      <c r="C34" s="4" t="s">
        <v>41</v>
      </c>
      <c r="D34" s="4" t="s">
        <v>41</v>
      </c>
    </row>
    <row r="35" spans="1:4">
      <c r="A35" s="4" t="s">
        <v>148</v>
      </c>
      <c r="B35" s="4" t="s">
        <v>41</v>
      </c>
      <c r="C35" s="5" t="n">
        <v>-473914</v>
      </c>
      <c r="D35" s="4" t="s">
        <v>41</v>
      </c>
    </row>
    <row r="36" spans="1:4">
      <c r="A36" s="4" t="s">
        <v>149</v>
      </c>
      <c r="B36" s="5" t="n">
        <v>3891596</v>
      </c>
      <c r="C36" s="5" t="n">
        <v>3780490</v>
      </c>
      <c r="D36" s="4" t="s">
        <v>41</v>
      </c>
    </row>
    <row r="37" spans="1:4">
      <c r="A37" s="4" t="s">
        <v>150</v>
      </c>
      <c r="B37" s="5" t="n">
        <v>-3625448</v>
      </c>
      <c r="C37" s="4" t="s">
        <v>41</v>
      </c>
      <c r="D37" s="5" t="n">
        <v>-1510962</v>
      </c>
    </row>
    <row r="38" spans="1:4">
      <c r="A38" s="4" t="s">
        <v>151</v>
      </c>
      <c r="B38" s="5" t="n">
        <v>-89084</v>
      </c>
      <c r="C38" s="5" t="n">
        <v>3660157</v>
      </c>
      <c r="D38" s="5" t="n">
        <v>-1510962</v>
      </c>
    </row>
    <row r="39" spans="1:4">
      <c r="A39" s="4" t="s">
        <v>152</v>
      </c>
      <c r="B39" s="5" t="n">
        <v>-1513411</v>
      </c>
      <c r="C39" s="5" t="n">
        <v>884519</v>
      </c>
      <c r="D39" s="5" t="n">
        <v>-811033</v>
      </c>
    </row>
    <row r="40" spans="1:4">
      <c r="A40" s="4" t="s">
        <v>153</v>
      </c>
      <c r="B40" s="5" t="n">
        <v>5791547</v>
      </c>
      <c r="C40" s="5" t="n">
        <v>2181097</v>
      </c>
      <c r="D40" s="5" t="n">
        <v>2323419</v>
      </c>
    </row>
    <row r="41" spans="1:4">
      <c r="A41" s="4" t="s">
        <v>154</v>
      </c>
      <c r="B41" s="5" t="n">
        <v>18628365</v>
      </c>
      <c r="C41" s="5" t="n">
        <v>16447268</v>
      </c>
      <c r="D41" s="5" t="n">
        <v>14123849</v>
      </c>
    </row>
    <row r="42" spans="1:4">
      <c r="A42" s="4" t="s">
        <v>155</v>
      </c>
      <c r="B42" s="5" t="n">
        <v>24419912</v>
      </c>
      <c r="C42" s="5" t="n">
        <v>18628365</v>
      </c>
      <c r="D42" s="5" t="n">
        <v>16447268</v>
      </c>
    </row>
    <row r="43" spans="1:4">
      <c r="A43" s="3" t="s">
        <v>156</v>
      </c>
    </row>
    <row r="44" spans="1:4">
      <c r="A44" s="4" t="s">
        <v>157</v>
      </c>
      <c r="B44" s="5" t="n">
        <v>404958</v>
      </c>
      <c r="C44" s="5" t="n">
        <v>1609</v>
      </c>
      <c r="D44" s="5" t="n">
        <v>50383</v>
      </c>
    </row>
    <row r="45" spans="1:4">
      <c r="A45" s="4" t="s">
        <v>158</v>
      </c>
      <c r="B45" s="5" t="n">
        <v>3929237</v>
      </c>
      <c r="C45" s="5" t="n">
        <v>1767983</v>
      </c>
      <c r="D45" s="5" t="n">
        <v>1558290</v>
      </c>
    </row>
    <row r="46" spans="1:4">
      <c r="A46" s="3" t="s">
        <v>159</v>
      </c>
    </row>
    <row r="47" spans="1:4">
      <c r="A47" s="4" t="s">
        <v>160</v>
      </c>
      <c r="B47" s="5" t="n">
        <v>392637</v>
      </c>
      <c r="C47" s="5" t="n">
        <v>866940</v>
      </c>
      <c r="D47" s="5" t="n">
        <v>932192</v>
      </c>
    </row>
    <row r="48" spans="1:4">
      <c r="A48" s="4" t="s">
        <v>161</v>
      </c>
      <c r="B48" s="5" t="n">
        <v>88112</v>
      </c>
      <c r="C48" s="5" t="n">
        <v>252317</v>
      </c>
      <c r="D48" s="5" t="n">
        <v>672715</v>
      </c>
    </row>
    <row r="49" spans="1:4">
      <c r="A49" s="4" t="s">
        <v>162</v>
      </c>
      <c r="B49" s="4" t="s">
        <v>41</v>
      </c>
      <c r="C49" s="5" t="n">
        <v>15539</v>
      </c>
      <c r="D49" s="4" t="s">
        <v>41</v>
      </c>
    </row>
    <row r="50" spans="1:4">
      <c r="A50" s="4" t="s">
        <v>163</v>
      </c>
      <c r="B50" s="4" t="s">
        <v>41</v>
      </c>
      <c r="C50" s="4" t="s">
        <v>41</v>
      </c>
      <c r="D50" s="5" t="n">
        <v>203048</v>
      </c>
    </row>
    <row r="51" spans="1:4">
      <c r="A51" s="4" t="s">
        <v>164</v>
      </c>
      <c r="B51" s="4" t="s">
        <v>41</v>
      </c>
      <c r="C51" s="5" t="n">
        <v>52215</v>
      </c>
      <c r="D51" s="4" t="s">
        <v>41</v>
      </c>
    </row>
    <row r="52" spans="1:4">
      <c r="A52" s="4" t="s">
        <v>165</v>
      </c>
      <c r="B52" s="4" t="s">
        <v>41</v>
      </c>
      <c r="C52" s="5" t="n">
        <v>328783</v>
      </c>
      <c r="D52" s="4" t="s">
        <v>41</v>
      </c>
    </row>
    <row r="53" spans="1:4">
      <c r="A53" s="4" t="s">
        <v>166</v>
      </c>
      <c r="B53" s="4" t="s">
        <v>41</v>
      </c>
      <c r="C53" s="4" t="s">
        <v>41</v>
      </c>
      <c r="D53" s="5" t="n">
        <v>107634</v>
      </c>
    </row>
    <row r="54" spans="1:4">
      <c r="A54" s="3" t="s">
        <v>167</v>
      </c>
    </row>
    <row r="55" spans="1:4">
      <c r="A55" s="4" t="s">
        <v>38</v>
      </c>
      <c r="B55" s="5" t="n">
        <v>24419912</v>
      </c>
      <c r="C55" s="5" t="n">
        <v>18628365</v>
      </c>
      <c r="D55" s="5" t="n">
        <v>15947268</v>
      </c>
    </row>
    <row r="56" spans="1:4">
      <c r="A56" s="4" t="s">
        <v>168</v>
      </c>
      <c r="B56" s="4" t="s">
        <v>41</v>
      </c>
      <c r="C56" s="4" t="s">
        <v>41</v>
      </c>
      <c r="D56" s="5" t="n">
        <v>500000</v>
      </c>
    </row>
    <row r="57" spans="1:4">
      <c r="A57" s="4" t="s">
        <v>169</v>
      </c>
      <c r="B57" s="6" t="n">
        <v>24419912</v>
      </c>
      <c r="C57" s="6" t="n">
        <v>18628365</v>
      </c>
      <c r="D57" s="6" t="n">
        <v>164472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634</v>
      </c>
      <c r="B1" s="2" t="s">
        <v>1</v>
      </c>
    </row>
    <row r="2" spans="1:3">
      <c r="B2" s="2" t="s">
        <v>35</v>
      </c>
      <c r="C2" s="2" t="s">
        <v>36</v>
      </c>
    </row>
    <row r="3" spans="1:3">
      <c r="A3" s="3" t="s">
        <v>635</v>
      </c>
    </row>
    <row r="4" spans="1:3">
      <c r="A4" s="4" t="s">
        <v>636</v>
      </c>
      <c r="B4" s="4" t="s">
        <v>637</v>
      </c>
    </row>
    <row r="5" spans="1:3">
      <c r="A5" s="4" t="s">
        <v>67</v>
      </c>
      <c r="B5" s="6" t="n">
        <v>3916149</v>
      </c>
      <c r="C5" s="6" t="n">
        <v>25970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14"/>
  </cols>
  <sheetData>
    <row r="1" spans="1:4">
      <c r="A1" s="1" t="s">
        <v>638</v>
      </c>
      <c r="B1" s="2" t="s">
        <v>533</v>
      </c>
    </row>
    <row r="2" spans="1:4">
      <c r="B2" s="2" t="s">
        <v>639</v>
      </c>
      <c r="C2" s="2" t="s">
        <v>640</v>
      </c>
      <c r="D2" s="2" t="s">
        <v>641</v>
      </c>
    </row>
    <row r="3" spans="1:4">
      <c r="A3" s="3" t="s">
        <v>642</v>
      </c>
    </row>
    <row r="4" spans="1:4">
      <c r="A4" s="4" t="s">
        <v>643</v>
      </c>
      <c r="D4" s="6" t="n">
        <v>3891596</v>
      </c>
    </row>
    <row r="5" spans="1:4">
      <c r="A5" s="4" t="s">
        <v>644</v>
      </c>
    </row>
    <row r="6" spans="1:4">
      <c r="A6" s="3" t="s">
        <v>642</v>
      </c>
    </row>
    <row r="7" spans="1:4">
      <c r="A7" s="4" t="s">
        <v>645</v>
      </c>
      <c r="B7" s="4" t="s">
        <v>646</v>
      </c>
    </row>
    <row r="8" spans="1:4">
      <c r="A8" s="4" t="s">
        <v>647</v>
      </c>
      <c r="C8" s="4" t="s">
        <v>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5</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35</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35</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9:40Z</dcterms:created>
  <dcterms:modified xmlns:dcterms="http://purl.org/dc/terms/" xmlns:xsi="http://www.w3.org/2001/XMLSchema-instance" xsi:type="dcterms:W3CDTF">2019-04-26T16:09:40Z</dcterms:modified>
</cp:coreProperties>
</file>